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ORROWINGS" sheetId="10" state="visible" r:id="rId10"/>
    <sheet xmlns:r="http://schemas.openxmlformats.org/officeDocument/2006/relationships" name="STOCKHOLDERS_ DEFICI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_ DEFICIT (Tables)" sheetId="17" state="visible" r:id="rId17"/>
    <sheet xmlns:r="http://schemas.openxmlformats.org/officeDocument/2006/relationships" name="SCHEDULE OF DISAGGREGATION OF R" sheetId="18" state="visible" r:id="rId18"/>
    <sheet xmlns:r="http://schemas.openxmlformats.org/officeDocument/2006/relationships" name="SCHEDULE OF ANTI-DILUTIVE EARNI" sheetId="19" state="visible" r:id="rId19"/>
    <sheet xmlns:r="http://schemas.openxmlformats.org/officeDocument/2006/relationships" name="SUMMARY OF SIGNIFICANT ACCOUN_4" sheetId="20" state="visible" r:id="rId20"/>
    <sheet xmlns:r="http://schemas.openxmlformats.org/officeDocument/2006/relationships" name="GOING CONCERN (Details Narrativ" sheetId="21" state="visible" r:id="rId21"/>
    <sheet xmlns:r="http://schemas.openxmlformats.org/officeDocument/2006/relationships" name="BORROWINGS (Details Narrative)" sheetId="22" state="visible" r:id="rId22"/>
    <sheet xmlns:r="http://schemas.openxmlformats.org/officeDocument/2006/relationships" name="SCHEDULE OF WARRANT INFORMATION" sheetId="23" state="visible" r:id="rId23"/>
    <sheet xmlns:r="http://schemas.openxmlformats.org/officeDocument/2006/relationships" name="STOCKHOLDERS_ DEFICIT (Details "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0.0000_);(#,##0.000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935</t>
        </is>
      </c>
      <c r="C12" s="4" t="inlineStr">
        <is>
          <t xml:space="preserve"> </t>
        </is>
      </c>
    </row>
    <row r="13">
      <c r="A13" s="4" t="inlineStr">
        <is>
          <t>Entity Registrant Name</t>
        </is>
      </c>
      <c r="B13" s="4" t="inlineStr">
        <is>
          <t>Sun
Pacific Holding Corp</t>
        </is>
      </c>
      <c r="C13" s="4" t="inlineStr">
        <is>
          <t xml:space="preserve"> </t>
        </is>
      </c>
    </row>
    <row r="14">
      <c r="A14" s="4" t="inlineStr">
        <is>
          <t>Entity Central Index Key</t>
        </is>
      </c>
      <c r="B14" s="4" t="inlineStr">
        <is>
          <t>0001343465</t>
        </is>
      </c>
      <c r="C14" s="4" t="inlineStr">
        <is>
          <t xml:space="preserve"> </t>
        </is>
      </c>
    </row>
    <row r="15">
      <c r="A15" s="4" t="inlineStr">
        <is>
          <t>Entity Tax Identification Number</t>
        </is>
      </c>
      <c r="B15" s="4" t="inlineStr">
        <is>
          <t>90-111977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45
    Highway 9 South Suite 388</t>
        </is>
      </c>
      <c r="C17" s="4" t="inlineStr">
        <is>
          <t xml:space="preserve"> </t>
        </is>
      </c>
    </row>
    <row r="18">
      <c r="A18" s="4" t="inlineStr">
        <is>
          <t>Entity Address, City or Town</t>
        </is>
      </c>
      <c r="B18" s="4" t="inlineStr">
        <is>
          <t>Manalapa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26</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845-090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74953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NOTE
4 - BORROWINGS Convertible
Notes Payable On
August 24, 2016, the Company issued two two 200,000 August 24, 2018 12.5 At the election of the holder, upon the occurrence
of certain events, the notes can be converted into common stock of the Company at a conversion price per share equal to 50% of the average
bid price for the 30 consecutive business days prior to conversion. 0.10 December 31, 2019 600,000 0.31 16,401 100,000 55,209 7,626,978 98,425 no Convertible
Notes Payable, Related Party On
October 23, 2015, a total of $ 332,474 one 6 At the election of the holder, the notes can be converted into common stock of the Company at a conversion price per share
equal to 20% of the average bid price for the three consecutive business days prior to conversion. 332,474 On
August 24, 2016, a total of $ 75,000 two August
24, 2018 12.5 At the election of the holder, upon the occurrence of certain
events, the note can be converted into common stock of the Company at a conversion price per share equal to 50% of the average bid price
for the 30 consecutive business days prior to conversion. 0.10 75,000 75,722 Accrued
interest on the convertible notes, related party totaled $ 171,922 149,789 Project
Financing Obligation In
June 2018, the Company received proceeds of $ 260,000 20 260,000 Line
of Credit, Related Party On
October 23, 2015, the Company entered into a line of credit agreement with Nicholas Campanella, Chief Executive Officer of the Company,
for a total value of $ 250,000 163,936 Note
Payable On
June 21, 2019, the Company issued a six-month ten percent interest promissory note in the amount of $ 200,000 2,000,000 2,600 2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5 – STOCKHOLDERS’ DEFICIT Preferred
Stock The
Company is authorized to issue 20,000,000 0.0001 12,000,000 1,000,000 500,000 Series
A Preferred Stock Each share of Series A Preferred Stock is entitled to 125 votes on all matters submitted to a vote to the
stockholders of the Company, and does not have conversion, dividend or distribution upon liquidation rights Series
B Preferred Stock 2,000,000 30.8565 Series
C Preferred Stock 275,000 Holders of Series C Preferred Stock are not entitled to voting rights or preferential rights upon liquidation.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 22,038 Warrants There
was no warrant-related activity for the nine months ended September 30, 2023. The following summarizes warrant information as of September
30, 2023: SCHEDULE
OF WARRANT INFORMATION
Exercise Price Number of Shares Expiration Date
$ 10.00 100,000 October 27, 2027
$ 45.00 900,000 October 27, 2027
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Employment
Agreement On
December 20, 2014, the Company entered into a five-year employment agreement with Nicholas Campanella, Chief Executive Officer. Under
the terms of the agreement, the Company is required to pay a base compensation of $ 180,000 five years 12,000,000 1,250,000 107,307 1,425,990 1,253,465 Significant
Customers For
the nine months ended September 30, 2023, three customers accounted for 74 1,650 Approximately
79 Legal
Matters From
time to time the Company is a party to various legal or administrative proceedings arising in the ordinary course of our business. Currently,
the Company is not involved in any pending or threatened material litigation or other material legal proceedings, nor have we been made
aware of any pending or threatened regulatory au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Certain
affiliates have made non-interest-bearing advances. The balances of these advances, which are due on demand and include the Advances
from Related Parties of $ 163,936 933,169 620,432 71,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 SUBSEQUENT EVENTS Management
of the Company has performed a review of all events and transactions occurring after the condensed consolidated balance sheet date and
determined there were no events or transactions requiring adjustment to or disclosure in the accompanying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Use of Estimates in the Preparation of Financial Statements</t>
        </is>
      </c>
      <c r="B5" s="4" t="inlineStr">
        <is>
          <t xml:space="preserve">Use
of Estimates in the Preparation of Financial Statements Preparation
of financial statements in conformity with GAAP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t>
        </is>
      </c>
    </row>
    <row r="6">
      <c r="A6" s="4" t="inlineStr">
        <is>
          <t>Consolidation</t>
        </is>
      </c>
      <c r="B6" s="4" t="inlineStr">
        <is>
          <t xml:space="preserve">Consolidation The
condensed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t>
        </is>
      </c>
    </row>
    <row r="7">
      <c r="A7" s="4" t="inlineStr">
        <is>
          <t>Cash, and Cash Equivalents</t>
        </is>
      </c>
      <c r="B7" s="4" t="inlineStr">
        <is>
          <t xml:space="preserve">Cash,
and Cash Equivalents For
purposes of the condensed consolidated statements of cash flows, cash includes demand deposits and short-term liquid investments with
original maturities of three months or less when purchased. As of September 30, 2023, the Federal Deposit Insurance Corporation (“FDIC”)
provided insurance coverage of up to $ 250,000 </t>
        </is>
      </c>
    </row>
    <row r="8">
      <c r="A8" s="4" t="inlineStr">
        <is>
          <t>Accounts Receivable</t>
        </is>
      </c>
      <c r="B8" s="4" t="inlineStr">
        <is>
          <t xml:space="preserve">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was $ 0 </t>
        </is>
      </c>
    </row>
    <row r="9">
      <c r="A9" s="4" t="inlineStr">
        <is>
          <t>Contingencies</t>
        </is>
      </c>
      <c r="B9" s="4" t="inlineStr">
        <is>
          <t xml:space="preserve">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t>
        </is>
      </c>
    </row>
    <row r="10">
      <c r="A10" s="4" t="inlineStr">
        <is>
          <t>Fair Value of Financial Instruments</t>
        </is>
      </c>
      <c r="B10" s="4" t="inlineStr">
        <is>
          <t xml:space="preserve">Fair
Value of Financial Instruments The
carrying amounts of the Company’s accounts receivable, accounts payable, accrued expenses, and shareholder advances approximate
fair value due to their short-term nature. </t>
        </is>
      </c>
    </row>
    <row r="11">
      <c r="A11" s="4" t="inlineStr">
        <is>
          <t>Income Taxes</t>
        </is>
      </c>
      <c r="B11" s="4" t="inlineStr">
        <is>
          <t xml:space="preserve">Income
Taxes Under
Financial Accounting Standards Board (“FASB”) Accounting Standards Codification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t>
        </is>
      </c>
    </row>
    <row r="12">
      <c r="A12" s="4" t="inlineStr">
        <is>
          <t>Leases</t>
        </is>
      </c>
      <c r="B12" s="4" t="inlineStr">
        <is>
          <t xml:space="preserve">Leases The
Company accounts for leases in accordance with FASB ASC Topic 842, “Leases”, which prescribes the accounting for several
aspects of lease accounting, including requiring lessees to recognize leases with a term greater than one year as a right-of-use asset
and corresponding liability, measured at the present value of the lease payments. The
Company, effective January 1, 2019 has adopted the provisions of the new standard. The Company had operating leases for warehouses and
offices. Management evaluates each lease independently to determine the purpose, necessity to its future operations in addition to other
appropriate facts and circumstances. The
Company adopted Topic 842 using a modified retrospective approach for all existing leases at January 1, 2019. The adoption of Topic 842
impacted its consolidated balance sheet by the recognition of the operating lease right-of-use assets and the liability for operating
leases. The Company had no leases subject to ASC 842 as of September 30, 2023. </t>
        </is>
      </c>
    </row>
    <row r="13">
      <c r="A13" s="4" t="inlineStr">
        <is>
          <t>Revenue Recognition</t>
        </is>
      </c>
      <c r="B13" s="4" t="inlineStr">
        <is>
          <t xml:space="preserve">Revenue
Recognition In
May 2014, the FASB issued Accounting Standards Update (“ASU”) No. 2014-09, “Revenue from Contracts with Customers”.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densed consolidated revenues, results
of operations, or financial position. The
Company recognizes revenue when or as it satisfies a performance obligation by transferring a promised good or service to a customer
in accordance with ASC Topic 606. Revenue from the sale of advertising space on displays from the Company’s outdoor advertising
shelter revenues is generally recognized ratably over the term of the contract as the advertisement is displayed.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100%
of the Company’s revenue for the nine months ended September 30, 2023 and 2022, is recognized based on the Company’s satisfaction
of distinct performance obligations identified generally at a point in time as defined by Topic 606, as amended.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SCHEDULE
OF DISAGGREGATION OF REVENUES
Nine Months Ended September 30,
2023 2022
Outdoor Advertising Shelter Revenues $ 45,815 $ 252,114 </t>
        </is>
      </c>
    </row>
    <row r="14">
      <c r="A14" s="4" t="inlineStr">
        <is>
          <t>Advertising Costs</t>
        </is>
      </c>
      <c r="B14" s="4" t="inlineStr">
        <is>
          <t xml:space="preserve">Advertising
Costs Advertising
costs are expensed in the period incurred and totaled $ 5,181 7,288 </t>
        </is>
      </c>
    </row>
    <row r="15">
      <c r="A15" s="4" t="inlineStr">
        <is>
          <t>Earnings Per Share</t>
        </is>
      </c>
      <c r="B15" s="4" t="inlineStr">
        <is>
          <t xml:space="preserve">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and nine months ended September 30, 2023 and 2022, warrants to acquire 1,000,000 SCHEDULE
OF ANTI-DILUTIVE EARNING PER SHARE
Three Months Ended September 30, 2023 Net Loss Weighted Average Shares
Basic $ (399,299 ) 974,953,335
Convertible Debt - 960,917,543
Diluted $ (399,299 ) 1,935,870,878
Nine Months Ended September 30, 2023 Net Loss Weighted Average Shares
Basic $ (404,704 ) 974,953,335
Convertible Debt - 960,917,543
Diluted $ (404,704 ) 1,935,870,878
Three Months Ended September 30, 2022 Net Loss Weighted Average Shares
Basic $ (137,979 ) 974,953,335
Convertible Debt - 305,059,923
Diluted $ (137,979 ) 1,280,013,258
Nine Months Ended September 30, 2022 Net Loss Weighted Average Shares
Basic $ (135,820 ) 974,953,335
Convertible Debt - 305,059,923
Diluted $ (135,820 ) 1,280,013,258 </t>
        </is>
      </c>
    </row>
    <row r="16">
      <c r="A16" s="4" t="inlineStr">
        <is>
          <t>Recent Accounting Pronouncements</t>
        </is>
      </c>
      <c r="B16" s="4" t="inlineStr">
        <is>
          <t>Recent
Accounting Pronouncements Management
does not believe that any other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S</t>
        </is>
      </c>
      <c r="B4" s="4" t="inlineStr">
        <is>
          <t xml:space="preserve">SCHEDULE
OF DISAGGREGATION OF REVENUES
Nine Months Ended September 30,
2023 2022
Outdoor Advertising Shelter Revenues $ 45,815 $ 252,114 </t>
        </is>
      </c>
    </row>
    <row r="5">
      <c r="A5" s="4" t="inlineStr">
        <is>
          <t>SCHEDULE OF ANTI-DILUTIVE EARNING PER SHARE</t>
        </is>
      </c>
      <c r="B5" s="4" t="inlineStr">
        <is>
          <t xml:space="preserve">SCHEDULE
OF ANTI-DILUTIVE EARNING PER SHARE
Three Months Ended September 30, 2023 Net Loss Weighted Average Shares
Basic $ (399,299 ) 974,953,335
Convertible Debt - 960,917,543
Diluted $ (399,299 ) 1,935,870,878
Nine Months Ended September 30, 2023 Net Loss Weighted Average Shares
Basic $ (404,704 ) 974,953,335
Convertible Debt - 960,917,543
Diluted $ (404,704 ) 1,935,870,878
Three Months Ended September 30, 2022 Net Loss Weighted Average Shares
Basic $ (137,979 ) 974,953,335
Convertible Debt - 305,059,923
Diluted $ (137,979 ) 1,280,013,258
Nine Months Ended September 30, 2022 Net Loss Weighted Average Shares
Basic $ (135,820 ) 974,953,335
Convertible Debt - 305,059,923
Diluted $ (135,820 ) 1,280,013,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WARRANT INFORMATION</t>
        </is>
      </c>
      <c r="B4" s="4" t="inlineStr">
        <is>
          <t xml:space="preserve">There
was no warrant-related activity for the nine months ended September 30, 2023. The following summarizes warrant information as of September
30, 2023: SCHEDULE
OF WARRANT INFORMATION
Exercise Price Number of Shares Expiration Date
$ 10.00 100,000 October 27, 2027
$ 45.00 900,000 October 27, 2027
1,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DISAGGREGATION OF 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29863</v>
      </c>
      <c r="D4" s="6" t="n">
        <v>45815</v>
      </c>
      <c r="E4" s="6" t="n">
        <v>252114</v>
      </c>
    </row>
    <row r="5">
      <c r="A5" s="4" t="inlineStr">
        <is>
          <t>Outdoor Advertising Shelter Revenu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45815</v>
      </c>
      <c r="E7" s="6" t="n">
        <v>25211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ANTI-DILUTIVE EARNING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t>
        </is>
      </c>
      <c r="B4" s="6" t="n">
        <v>-399299</v>
      </c>
      <c r="C4" s="6" t="n">
        <v>-137979</v>
      </c>
      <c r="D4" s="6" t="n">
        <v>-404704</v>
      </c>
      <c r="E4" s="6" t="n">
        <v>-135820</v>
      </c>
    </row>
    <row r="5">
      <c r="A5" s="4" t="inlineStr">
        <is>
          <t>Weighted average shares outstanding - basic</t>
        </is>
      </c>
      <c r="B5" s="5" t="n">
        <v>974953335</v>
      </c>
      <c r="C5" s="5" t="n">
        <v>974953335</v>
      </c>
      <c r="D5" s="5" t="n">
        <v>974953335</v>
      </c>
      <c r="E5" s="5" t="n">
        <v>974953335</v>
      </c>
    </row>
    <row r="6">
      <c r="A6" s="4" t="inlineStr">
        <is>
          <t>Net income convertible debt</t>
        </is>
      </c>
      <c r="B6" s="4" t="inlineStr">
        <is>
          <t xml:space="preserve"> </t>
        </is>
      </c>
      <c r="C6" s="4" t="inlineStr">
        <is>
          <t xml:space="preserve"> </t>
        </is>
      </c>
      <c r="D6" s="4" t="inlineStr">
        <is>
          <t xml:space="preserve"> </t>
        </is>
      </c>
      <c r="E6" s="4" t="inlineStr">
        <is>
          <t xml:space="preserve"> </t>
        </is>
      </c>
    </row>
    <row r="7">
      <c r="A7" s="4" t="inlineStr">
        <is>
          <t>Weighted average shares outstanding convertible debt</t>
        </is>
      </c>
      <c r="B7" s="5" t="n">
        <v>960917543</v>
      </c>
      <c r="C7" s="5" t="n">
        <v>305059923</v>
      </c>
      <c r="D7" s="5" t="n">
        <v>960917543</v>
      </c>
      <c r="E7" s="5" t="n">
        <v>305059923</v>
      </c>
    </row>
    <row r="8">
      <c r="A8" s="4" t="inlineStr">
        <is>
          <t>Net income (loss) available to common stockholders, diluted</t>
        </is>
      </c>
      <c r="B8" s="6" t="n">
        <v>-399299</v>
      </c>
      <c r="C8" s="6" t="n">
        <v>-137979</v>
      </c>
      <c r="D8" s="6" t="n">
        <v>-404704</v>
      </c>
      <c r="E8" s="6" t="n">
        <v>-135820</v>
      </c>
    </row>
    <row r="9">
      <c r="A9" s="4" t="inlineStr">
        <is>
          <t>Weighted average shares outstanding - diluted</t>
        </is>
      </c>
      <c r="B9" s="5" t="n">
        <v>1935870878</v>
      </c>
      <c r="C9" s="5" t="n">
        <v>1280013258</v>
      </c>
      <c r="D9" s="5" t="n">
        <v>1935870878</v>
      </c>
      <c r="E9" s="5" t="n">
        <v>128001325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181</v>
      </c>
      <c r="C3" s="6" t="n">
        <v>147049</v>
      </c>
    </row>
    <row r="4">
      <c r="A4" s="4" t="inlineStr">
        <is>
          <t>Accounts receivable, net</t>
        </is>
      </c>
      <c r="B4" s="5" t="n">
        <v>1650</v>
      </c>
      <c r="C4" s="5" t="n">
        <v>6310</v>
      </c>
    </row>
    <row r="5">
      <c r="A5" s="4" t="inlineStr">
        <is>
          <t>Total current assets</t>
        </is>
      </c>
      <c r="B5" s="5" t="n">
        <v>21831</v>
      </c>
      <c r="C5" s="5" t="n">
        <v>153359</v>
      </c>
    </row>
    <row r="6">
      <c r="A6" s="4" t="inlineStr">
        <is>
          <t>Deposits and other assets</t>
        </is>
      </c>
      <c r="B6" s="5" t="n">
        <v>22923</v>
      </c>
      <c r="C6" s="5" t="n">
        <v>24031</v>
      </c>
    </row>
    <row r="7">
      <c r="A7" s="4" t="inlineStr">
        <is>
          <t>Total assets</t>
        </is>
      </c>
      <c r="B7" s="5" t="n">
        <v>44754</v>
      </c>
      <c r="C7" s="5" t="n">
        <v>177390</v>
      </c>
    </row>
    <row r="8">
      <c r="A8" s="3" t="inlineStr">
        <is>
          <t>Current Liabilities:</t>
        </is>
      </c>
      <c r="B8" s="4" t="inlineStr">
        <is>
          <t xml:space="preserve"> </t>
        </is>
      </c>
      <c r="C8" s="4" t="inlineStr">
        <is>
          <t xml:space="preserve"> </t>
        </is>
      </c>
    </row>
    <row r="9">
      <c r="A9" s="4" t="inlineStr">
        <is>
          <t>Dividends payable, related party</t>
        </is>
      </c>
      <c r="B9" s="5" t="n">
        <v>22038</v>
      </c>
      <c r="C9" s="5" t="n">
        <v>22038</v>
      </c>
    </row>
    <row r="10">
      <c r="A10" s="4" t="inlineStr">
        <is>
          <t>Project financing obligation</t>
        </is>
      </c>
      <c r="B10" s="5" t="n">
        <v>260000</v>
      </c>
      <c r="C10" s="5" t="n">
        <v>260000</v>
      </c>
    </row>
    <row r="11">
      <c r="A11" s="4" t="inlineStr">
        <is>
          <t>Notes payable, net of discounts</t>
        </is>
      </c>
      <c r="B11" s="4" t="inlineStr">
        <is>
          <t xml:space="preserve"> </t>
        </is>
      </c>
      <c r="C11" s="5" t="n">
        <v>200000</v>
      </c>
    </row>
    <row r="12">
      <c r="A12" s="4" t="inlineStr">
        <is>
          <t>Total current liabilities</t>
        </is>
      </c>
      <c r="B12" s="5" t="n">
        <v>3546016</v>
      </c>
      <c r="C12" s="5" t="n">
        <v>3273948</v>
      </c>
    </row>
    <row r="13">
      <c r="A13" s="4" t="inlineStr">
        <is>
          <t>Total liabilities</t>
        </is>
      </c>
      <c r="B13" s="5" t="n">
        <v>3546016</v>
      </c>
      <c r="C13" s="5" t="n">
        <v>3273948</v>
      </c>
    </row>
    <row r="14">
      <c r="A14" s="4" t="inlineStr">
        <is>
          <t>Commitments and contingencies (see Note 6)</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value</t>
        </is>
      </c>
      <c r="B16" s="4" t="inlineStr">
        <is>
          <t xml:space="preserve"> </t>
        </is>
      </c>
      <c r="C16" s="4" t="inlineStr">
        <is>
          <t xml:space="preserve"> </t>
        </is>
      </c>
    </row>
    <row r="17">
      <c r="A17" s="4" t="inlineStr">
        <is>
          <t>Common stock $0.0001 par value, 1,000,000,000 shares authorized; 974,953,335 shares issued and outstanding</t>
        </is>
      </c>
      <c r="B17" s="5" t="n">
        <v>97495</v>
      </c>
      <c r="C17" s="5" t="n">
        <v>97495</v>
      </c>
    </row>
    <row r="18">
      <c r="A18" s="4" t="inlineStr">
        <is>
          <t>Additional paid in capital</t>
        </is>
      </c>
      <c r="B18" s="5" t="n">
        <v>4847775</v>
      </c>
      <c r="C18" s="5" t="n">
        <v>4847775</v>
      </c>
    </row>
    <row r="19">
      <c r="A19" s="4" t="inlineStr">
        <is>
          <t>Accumulated deficit</t>
        </is>
      </c>
      <c r="B19" s="5" t="n">
        <v>-8447732</v>
      </c>
      <c r="C19" s="5" t="n">
        <v>-8043028</v>
      </c>
    </row>
    <row r="20">
      <c r="A20" s="4" t="inlineStr">
        <is>
          <t>Total stockholders’ deficit</t>
        </is>
      </c>
      <c r="B20" s="5" t="n">
        <v>-3501262</v>
      </c>
      <c r="C20" s="5" t="n">
        <v>-3096558</v>
      </c>
    </row>
    <row r="21">
      <c r="A21" s="4" t="inlineStr">
        <is>
          <t>Total liabilities and stockholders’ deficit</t>
        </is>
      </c>
      <c r="B21" s="5" t="n">
        <v>44754</v>
      </c>
      <c r="C21" s="5" t="n">
        <v>177390</v>
      </c>
    </row>
    <row r="22">
      <c r="A22" s="4" t="inlineStr">
        <is>
          <t>Series A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5" t="n">
        <v>1200</v>
      </c>
      <c r="C24" s="5" t="n">
        <v>1200</v>
      </c>
    </row>
    <row r="25">
      <c r="A25" s="4" t="inlineStr">
        <is>
          <t>Series B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Series C Preferred Stock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ividends payable, related party</t>
        </is>
      </c>
      <c r="B30" s="5" t="n">
        <v>22038</v>
      </c>
      <c r="C30" s="5" t="n">
        <v>22038</v>
      </c>
    </row>
    <row r="31">
      <c r="A31" s="3" t="inlineStr">
        <is>
          <t>Stockholders’ Deficit:</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5" t="n">
        <v>55501</v>
      </c>
      <c r="C35" s="5" t="n">
        <v>29469</v>
      </c>
    </row>
    <row r="36">
      <c r="A36" s="4" t="inlineStr">
        <is>
          <t>Accrued expenses</t>
        </is>
      </c>
      <c r="B36" s="5" t="n">
        <v>99263</v>
      </c>
      <c r="C36" s="5" t="n">
        <v>152298</v>
      </c>
    </row>
    <row r="37">
      <c r="A37" s="4" t="inlineStr">
        <is>
          <t>Convertible notes payable</t>
        </is>
      </c>
      <c r="B37" s="5" t="n">
        <v>98425</v>
      </c>
      <c r="C37" s="5" t="n">
        <v>98425</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5" t="n">
        <v>71512</v>
      </c>
      <c r="C40" s="5" t="n">
        <v>71512</v>
      </c>
    </row>
    <row r="41">
      <c r="A41" s="4" t="inlineStr">
        <is>
          <t>Advances from related parties</t>
        </is>
      </c>
      <c r="B41" s="5" t="n">
        <v>933169</v>
      </c>
      <c r="C41" s="5" t="n">
        <v>620432</v>
      </c>
    </row>
    <row r="42">
      <c r="A42" s="4" t="inlineStr">
        <is>
          <t>Accrued expenses</t>
        </is>
      </c>
      <c r="B42" s="5" t="n">
        <v>171922</v>
      </c>
      <c r="C42" s="5" t="n">
        <v>158113</v>
      </c>
    </row>
    <row r="43">
      <c r="A43" s="4" t="inlineStr">
        <is>
          <t>Convertible notes payable</t>
        </is>
      </c>
      <c r="B43" s="5" t="n">
        <v>408196</v>
      </c>
      <c r="C43" s="5" t="n">
        <v>408196</v>
      </c>
    </row>
    <row r="44">
      <c r="A44" s="4" t="inlineStr">
        <is>
          <t>Officer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dvances from related parties</t>
        </is>
      </c>
      <c r="B46" s="6" t="n">
        <v>1425990</v>
      </c>
      <c r="C46" s="6" t="n">
        <v>1253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Advertising expense</t>
        </is>
      </c>
      <c r="B5" s="4" t="inlineStr">
        <is>
          <t xml:space="preserve"> </t>
        </is>
      </c>
      <c r="C5" s="4" t="inlineStr">
        <is>
          <t xml:space="preserve"> </t>
        </is>
      </c>
      <c r="D5" s="6" t="n">
        <v>5181</v>
      </c>
      <c r="E5" s="6" t="n">
        <v>7288</v>
      </c>
      <c r="F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acquisitions</t>
        </is>
      </c>
      <c r="B8" s="5" t="n">
        <v>1000000</v>
      </c>
      <c r="C8" s="5" t="n">
        <v>1000000</v>
      </c>
      <c r="D8" s="5" t="n">
        <v>1000000</v>
      </c>
      <c r="E8" s="5" t="n">
        <v>1000000</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FDIC insured amount</t>
        </is>
      </c>
      <c r="B11" s="6" t="n">
        <v>250000</v>
      </c>
      <c r="C11" s="4" t="inlineStr">
        <is>
          <t xml:space="preserve"> </t>
        </is>
      </c>
      <c r="D11" s="6" t="n">
        <v>25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oss from continung operations</t>
        </is>
      </c>
      <c r="B4" s="6" t="n">
        <v>388810</v>
      </c>
      <c r="C4" s="6" t="n">
        <v>55365</v>
      </c>
      <c r="D4" s="6" t="n">
        <v>642668</v>
      </c>
      <c r="E4" s="6" t="n">
        <v>109249</v>
      </c>
    </row>
    <row r="5">
      <c r="A5" s="4" t="inlineStr">
        <is>
          <t>Working capital deficit</t>
        </is>
      </c>
      <c r="B5" s="6" t="n">
        <v>3524185</v>
      </c>
      <c r="C5" s="4" t="inlineStr">
        <is>
          <t xml:space="preserve"> </t>
        </is>
      </c>
      <c r="D5" s="6" t="n">
        <v>3524185</v>
      </c>
      <c r="E5"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BORROWINGS (Details Narrative) - USD ($)</t>
        </is>
      </c>
      <c r="F1" s="2" t="inlineStr">
        <is>
          <t>1 Months Ended</t>
        </is>
      </c>
      <c r="H1" s="2" t="inlineStr">
        <is>
          <t>9 Months Ended</t>
        </is>
      </c>
    </row>
    <row r="2">
      <c r="B2" s="2" t="inlineStr">
        <is>
          <t>Jul. 08, 2019</t>
        </is>
      </c>
      <c r="C2" s="2" t="inlineStr">
        <is>
          <t>Aug. 24, 2017</t>
        </is>
      </c>
      <c r="D2" s="2" t="inlineStr">
        <is>
          <t>Aug. 24, 2016</t>
        </is>
      </c>
      <c r="E2" s="2" t="inlineStr">
        <is>
          <t>Oct. 23, 2015</t>
        </is>
      </c>
      <c r="F2" s="2" t="inlineStr">
        <is>
          <t>Aug. 31, 2018</t>
        </is>
      </c>
      <c r="G2" s="2" t="inlineStr">
        <is>
          <t>Jun. 30, 2018</t>
        </is>
      </c>
      <c r="H2" s="2" t="inlineStr">
        <is>
          <t>Sep. 30, 2023</t>
        </is>
      </c>
      <c r="I2" s="2" t="inlineStr">
        <is>
          <t>Sep. 30, 2022</t>
        </is>
      </c>
      <c r="J2" s="2" t="inlineStr">
        <is>
          <t>Dec. 31, 2022</t>
        </is>
      </c>
      <c r="K2" s="2" t="inlineStr">
        <is>
          <t>Jun. 2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vance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2737</v>
      </c>
      <c r="I4" s="4" t="inlineStr">
        <is>
          <t xml:space="preserve"> </t>
        </is>
      </c>
      <c r="J4" s="4" t="inlineStr">
        <is>
          <t xml:space="preserve"> </t>
        </is>
      </c>
      <c r="K4" s="4" t="inlineStr">
        <is>
          <t xml:space="preserve"> </t>
        </is>
      </c>
    </row>
    <row r="5">
      <c r="A5" s="4" t="inlineStr">
        <is>
          <t>Contribution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vance from related party</t>
        </is>
      </c>
      <c r="B7" s="4" t="inlineStr">
        <is>
          <t xml:space="preserve"> </t>
        </is>
      </c>
      <c r="C7" s="4" t="inlineStr">
        <is>
          <t xml:space="preserve"> </t>
        </is>
      </c>
      <c r="D7" s="4" t="inlineStr">
        <is>
          <t xml:space="preserve"> </t>
        </is>
      </c>
      <c r="E7" s="4" t="inlineStr">
        <is>
          <t xml:space="preserve"> </t>
        </is>
      </c>
      <c r="F7" s="4" t="inlineStr">
        <is>
          <t xml:space="preserve"> </t>
        </is>
      </c>
      <c r="G7" s="6" t="n">
        <v>260000</v>
      </c>
      <c r="H7" s="4" t="inlineStr">
        <is>
          <t xml:space="preserve"> </t>
        </is>
      </c>
      <c r="I7" s="4" t="inlineStr">
        <is>
          <t xml:space="preserve"> </t>
        </is>
      </c>
      <c r="J7" s="4" t="inlineStr">
        <is>
          <t xml:space="preserve"> </t>
        </is>
      </c>
      <c r="K7" s="4" t="inlineStr">
        <is>
          <t xml:space="preserve"> </t>
        </is>
      </c>
    </row>
    <row r="8">
      <c r="A8" s="4" t="inlineStr">
        <is>
          <t>Earnings percentage</t>
        </is>
      </c>
      <c r="B8" s="4" t="inlineStr">
        <is>
          <t xml:space="preserve"> </t>
        </is>
      </c>
      <c r="C8" s="4" t="inlineStr">
        <is>
          <t xml:space="preserve"> </t>
        </is>
      </c>
      <c r="D8" s="4" t="inlineStr">
        <is>
          <t xml:space="preserve"> </t>
        </is>
      </c>
      <c r="E8" s="4" t="inlineStr">
        <is>
          <t xml:space="preserve"> </t>
        </is>
      </c>
      <c r="F8" s="4" t="inlineStr">
        <is>
          <t xml:space="preserve"> </t>
        </is>
      </c>
      <c r="G8" s="8" t="n">
        <v>0.2</v>
      </c>
      <c r="H8" s="4" t="inlineStr">
        <is>
          <t xml:space="preserve"> </t>
        </is>
      </c>
      <c r="I8" s="4" t="inlineStr">
        <is>
          <t xml:space="preserve"> </t>
        </is>
      </c>
      <c r="J8" s="4" t="inlineStr">
        <is>
          <t xml:space="preserve"> </t>
        </is>
      </c>
      <c r="K8" s="4" t="inlineStr">
        <is>
          <t xml:space="preserve"> </t>
        </is>
      </c>
    </row>
    <row r="9">
      <c r="A9" s="4"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60000</v>
      </c>
      <c r="I9" s="4" t="inlineStr">
        <is>
          <t xml:space="preserve"> </t>
        </is>
      </c>
      <c r="J9" s="6" t="n">
        <v>260000</v>
      </c>
      <c r="K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 into common stock</t>
        </is>
      </c>
      <c r="B12" s="4" t="inlineStr">
        <is>
          <t xml:space="preserve"> </t>
        </is>
      </c>
      <c r="C12" s="9" t="n">
        <v>30.85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new issues</t>
        </is>
      </c>
      <c r="B13" s="4" t="inlineStr">
        <is>
          <t xml:space="preserve"> </t>
        </is>
      </c>
      <c r="C13" s="5" t="n">
        <v>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000</v>
      </c>
      <c r="K16" s="6" t="n">
        <v>200000</v>
      </c>
    </row>
    <row r="17">
      <c r="A17" s="4" t="inlineStr">
        <is>
          <t>Restricted common shares issued</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common stock issued</t>
        </is>
      </c>
      <c r="B18" s="6" t="n">
        <v>2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icholas Campanell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interest,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1922</v>
      </c>
      <c r="I21" s="4" t="inlineStr">
        <is>
          <t xml:space="preserve"> </t>
        </is>
      </c>
      <c r="J21" s="5" t="n">
        <v>149789</v>
      </c>
      <c r="K21" s="4" t="inlineStr">
        <is>
          <t xml:space="preserve"> </t>
        </is>
      </c>
    </row>
    <row r="22">
      <c r="A22" s="4" t="inlineStr">
        <is>
          <t>Nicholas Campanella [Member] | Line of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vance from related party</t>
        </is>
      </c>
      <c r="B24" s="4" t="inlineStr">
        <is>
          <t xml:space="preserve"> </t>
        </is>
      </c>
      <c r="C24" s="4" t="inlineStr">
        <is>
          <t xml:space="preserve"> </t>
        </is>
      </c>
      <c r="D24" s="4" t="inlineStr">
        <is>
          <t xml:space="preserve"> </t>
        </is>
      </c>
      <c r="E24" s="6" t="n">
        <v>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u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3936</v>
      </c>
      <c r="I25" s="4" t="inlineStr">
        <is>
          <t xml:space="preserve"> </t>
        </is>
      </c>
      <c r="J25" s="5" t="n">
        <v>163936</v>
      </c>
      <c r="K25" s="4" t="inlineStr">
        <is>
          <t xml:space="preserve"> </t>
        </is>
      </c>
    </row>
    <row r="26">
      <c r="A26" s="4" t="inlineStr">
        <is>
          <t>Nicholas Campanella [Member] | One Year Unsecured Convertibl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notes payable term</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8" t="n">
        <v>0.0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of shares description</t>
        </is>
      </c>
      <c r="B30" s="4" t="inlineStr">
        <is>
          <t xml:space="preserve"> </t>
        </is>
      </c>
      <c r="C30" s="4" t="inlineStr">
        <is>
          <t xml:space="preserve"> </t>
        </is>
      </c>
      <c r="D30" s="4" t="inlineStr">
        <is>
          <t xml:space="preserve"> </t>
        </is>
      </c>
      <c r="E30" s="4" t="inlineStr">
        <is>
          <t>At the election of the holder, the notes can be converted into common stock of the Company at a conversion price per share
equal to 20% of the average bid price for the three consecutive business days prior to conversion.</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vance from related party</t>
        </is>
      </c>
      <c r="B31" s="4" t="inlineStr">
        <is>
          <t xml:space="preserve"> </t>
        </is>
      </c>
      <c r="C31" s="4" t="inlineStr">
        <is>
          <t xml:space="preserve"> </t>
        </is>
      </c>
      <c r="D31" s="4" t="inlineStr">
        <is>
          <t xml:space="preserve"> </t>
        </is>
      </c>
      <c r="E31" s="6" t="n">
        <v>33247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32474</v>
      </c>
      <c r="I32" s="4" t="inlineStr">
        <is>
          <t xml:space="preserve"> </t>
        </is>
      </c>
      <c r="J32" s="5" t="n">
        <v>332474</v>
      </c>
      <c r="K32" s="4" t="inlineStr">
        <is>
          <t xml:space="preserve"> </t>
        </is>
      </c>
    </row>
    <row r="33">
      <c r="A33" s="4" t="inlineStr">
        <is>
          <t>Nicholas Campanella [Member] | Two Year Unsecured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notes payable term</t>
        </is>
      </c>
      <c r="B35" s="4" t="inlineStr">
        <is>
          <t xml:space="preserve"> </t>
        </is>
      </c>
      <c r="C35" s="4" t="inlineStr">
        <is>
          <t xml:space="preserve"> </t>
        </is>
      </c>
      <c r="D35" s="4" t="inlineStr">
        <is>
          <t>2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maturity date</t>
        </is>
      </c>
      <c r="B36" s="4" t="inlineStr">
        <is>
          <t xml:space="preserve"> </t>
        </is>
      </c>
      <c r="C36" s="4" t="inlineStr">
        <is>
          <t xml:space="preserve"> </t>
        </is>
      </c>
      <c r="D36" s="4" t="inlineStr">
        <is>
          <t>Aug. 24,  2018</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interest rate stated percentage</t>
        </is>
      </c>
      <c r="B37" s="4" t="inlineStr">
        <is>
          <t xml:space="preserve"> </t>
        </is>
      </c>
      <c r="C37" s="4" t="inlineStr">
        <is>
          <t xml:space="preserve"> </t>
        </is>
      </c>
      <c r="D37" s="10" t="n">
        <v>0.1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of shares description</t>
        </is>
      </c>
      <c r="B38" s="4" t="inlineStr">
        <is>
          <t xml:space="preserve"> </t>
        </is>
      </c>
      <c r="C38" s="4" t="inlineStr">
        <is>
          <t xml:space="preserve"> </t>
        </is>
      </c>
      <c r="D38" s="4" t="inlineStr">
        <is>
          <t>At the election of the holder, upon the occurrence of certain
events, the note can be converted into common stock of the Company at a conversion price per share equal to 50% of the average bid price
for the 30 consecutive business days prior to conversion.</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conversion price1</t>
        </is>
      </c>
      <c r="B39" s="4" t="inlineStr">
        <is>
          <t xml:space="preserve"> </t>
        </is>
      </c>
      <c r="C39" s="4" t="inlineStr">
        <is>
          <t xml:space="preserve"> </t>
        </is>
      </c>
      <c r="D39" s="11"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vance from related party</t>
        </is>
      </c>
      <c r="B40" s="4" t="inlineStr">
        <is>
          <t xml:space="preserve"> </t>
        </is>
      </c>
      <c r="C40" s="4" t="inlineStr">
        <is>
          <t xml:space="preserve"> </t>
        </is>
      </c>
      <c r="D40" s="6" t="n">
        <v>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5722</v>
      </c>
      <c r="I41" s="4" t="inlineStr">
        <is>
          <t xml:space="preserve"> </t>
        </is>
      </c>
      <c r="J41" s="5" t="n">
        <v>75722</v>
      </c>
      <c r="K41" s="4" t="inlineStr">
        <is>
          <t xml:space="preserve"> </t>
        </is>
      </c>
    </row>
    <row r="42">
      <c r="A42" s="4" t="inlineStr">
        <is>
          <t>Nicholas Campanella [Member] | Two Year Unsecured Convertible Note [Member] | 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new issues</t>
        </is>
      </c>
      <c r="B44" s="4" t="inlineStr">
        <is>
          <t xml:space="preserve"> </t>
        </is>
      </c>
      <c r="C44" s="4" t="inlineStr">
        <is>
          <t xml:space="preserve"> </t>
        </is>
      </c>
      <c r="D44" s="5" t="n">
        <v>7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vate Placement Memorand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notes payable term</t>
        </is>
      </c>
      <c r="B47" s="4" t="inlineStr">
        <is>
          <t xml:space="preserve"> </t>
        </is>
      </c>
      <c r="C47" s="4" t="inlineStr">
        <is>
          <t xml:space="preserve"> </t>
        </is>
      </c>
      <c r="D47" s="4" t="inlineStr">
        <is>
          <t>2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secured convertible notes payable</t>
        </is>
      </c>
      <c r="B48" s="4" t="inlineStr">
        <is>
          <t xml:space="preserve"> </t>
        </is>
      </c>
      <c r="C48" s="4" t="inlineStr">
        <is>
          <t xml:space="preserve"> </t>
        </is>
      </c>
      <c r="D48" s="6" t="n">
        <v>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maturity date</t>
        </is>
      </c>
      <c r="B49" s="4" t="inlineStr">
        <is>
          <t xml:space="preserve"> </t>
        </is>
      </c>
      <c r="C49" s="4" t="inlineStr">
        <is>
          <t xml:space="preserve"> </t>
        </is>
      </c>
      <c r="D49" s="4" t="inlineStr">
        <is>
          <t>Aug. 24,  2018</t>
        </is>
      </c>
      <c r="E49" s="4" t="inlineStr">
        <is>
          <t xml:space="preserve"> </t>
        </is>
      </c>
      <c r="F49" s="4" t="inlineStr">
        <is>
          <t>Dec. 31,  2019</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interest rate stated percentage</t>
        </is>
      </c>
      <c r="B50" s="4" t="inlineStr">
        <is>
          <t xml:space="preserve"> </t>
        </is>
      </c>
      <c r="C50" s="4" t="inlineStr">
        <is>
          <t xml:space="preserve"> </t>
        </is>
      </c>
      <c r="D50" s="10" t="n">
        <v>0.1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of shares description</t>
        </is>
      </c>
      <c r="B51" s="4" t="inlineStr">
        <is>
          <t xml:space="preserve"> </t>
        </is>
      </c>
      <c r="C51" s="4" t="inlineStr">
        <is>
          <t xml:space="preserve"> </t>
        </is>
      </c>
      <c r="D51" s="4" t="inlineStr">
        <is>
          <t>At the election of the holder, upon the occurrence
of certain events, the notes can be converted into common stock of the Company at a conversion price per share equal to 50% of the average
bid price for the 30 consecutive business days prior to conversion.</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tible conversion price1</t>
        </is>
      </c>
      <c r="B52" s="4" t="inlineStr">
        <is>
          <t xml:space="preserve"> </t>
        </is>
      </c>
      <c r="C52" s="4" t="inlineStr">
        <is>
          <t xml:space="preserve"> </t>
        </is>
      </c>
      <c r="D52" s="11" t="n">
        <v>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warrants to purchase shares of common stock</t>
        </is>
      </c>
      <c r="B53" s="4" t="inlineStr">
        <is>
          <t xml:space="preserve"> </t>
        </is>
      </c>
      <c r="C53" s="4" t="inlineStr">
        <is>
          <t xml:space="preserve"> </t>
        </is>
      </c>
      <c r="D53" s="4" t="inlineStr">
        <is>
          <t xml:space="preserve"> </t>
        </is>
      </c>
      <c r="E53" s="4" t="inlineStr">
        <is>
          <t xml:space="preserve"> </t>
        </is>
      </c>
      <c r="F53" s="5" t="n">
        <v>6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11" t="n">
        <v>0.3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stimated fair value of warrants</t>
        </is>
      </c>
      <c r="B55" s="4" t="inlineStr">
        <is>
          <t xml:space="preserve"> </t>
        </is>
      </c>
      <c r="C55" s="4" t="inlineStr">
        <is>
          <t xml:space="preserve"> </t>
        </is>
      </c>
      <c r="D55" s="4" t="inlineStr">
        <is>
          <t xml:space="preserve"> </t>
        </is>
      </c>
      <c r="E55" s="4" t="inlineStr">
        <is>
          <t xml:space="preserve"> </t>
        </is>
      </c>
      <c r="F55" s="6" t="n">
        <v>1640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conver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000</v>
      </c>
      <c r="J56" s="4" t="inlineStr">
        <is>
          <t xml:space="preserve"> </t>
        </is>
      </c>
      <c r="K56" s="4" t="inlineStr">
        <is>
          <t xml:space="preserve"> </t>
        </is>
      </c>
    </row>
    <row r="57">
      <c r="A57" s="4" t="inlineStr">
        <is>
          <t>Interest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5209</v>
      </c>
      <c r="J57" s="4" t="inlineStr">
        <is>
          <t xml:space="preserve"> </t>
        </is>
      </c>
      <c r="K57" s="4" t="inlineStr">
        <is>
          <t xml:space="preserve"> </t>
        </is>
      </c>
    </row>
    <row r="58">
      <c r="A58" s="4" t="inlineStr">
        <is>
          <t>Convert into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626978</v>
      </c>
      <c r="J58" s="4" t="inlineStr">
        <is>
          <t xml:space="preserve"> </t>
        </is>
      </c>
      <c r="K58" s="4" t="inlineStr">
        <is>
          <t xml:space="preserve"> </t>
        </is>
      </c>
    </row>
    <row r="59">
      <c r="A59" s="4" t="inlineStr">
        <is>
          <t>Convertible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8425</v>
      </c>
      <c r="I59" s="4" t="inlineStr">
        <is>
          <t xml:space="preserve"> </t>
        </is>
      </c>
      <c r="J59" s="5" t="n">
        <v>98425</v>
      </c>
      <c r="K59" s="4" t="inlineStr">
        <is>
          <t xml:space="preserve"> </t>
        </is>
      </c>
    </row>
    <row r="60">
      <c r="A60" s="4" t="inlineStr">
        <is>
          <t>Un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6" t="n">
        <v>0</v>
      </c>
      <c r="K60" s="4" t="inlineStr">
        <is>
          <t xml:space="preserve"> </t>
        </is>
      </c>
    </row>
  </sheetData>
  <mergeCells count="3">
    <mergeCell ref="A1:A2"/>
    <mergeCell ref="F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32" customWidth="1" min="2" max="2"/>
  </cols>
  <sheetData>
    <row r="1">
      <c r="A1" s="1" t="inlineStr">
        <is>
          <t>SCHEDULE OF WARRANT INFORMATION (Details)</t>
        </is>
      </c>
      <c r="B1" s="2" t="inlineStr">
        <is>
          <t>Sep. 30, 2023 $ / shares shares</t>
        </is>
      </c>
    </row>
    <row r="2">
      <c r="A2" s="3" t="inlineStr">
        <is>
          <t>Accumulated Other Comprehensive Income (Loss) [Line Items]</t>
        </is>
      </c>
      <c r="B2" s="4" t="inlineStr">
        <is>
          <t xml:space="preserve"> </t>
        </is>
      </c>
    </row>
    <row r="3">
      <c r="A3" s="4" t="inlineStr">
        <is>
          <t>Number of shares</t>
        </is>
      </c>
      <c r="B3" s="5" t="n">
        <v>1000000</v>
      </c>
    </row>
    <row r="4">
      <c r="A4" s="4" t="inlineStr">
        <is>
          <t>Warrant One [Member]</t>
        </is>
      </c>
      <c r="B4" s="4" t="inlineStr">
        <is>
          <t xml:space="preserve"> </t>
        </is>
      </c>
    </row>
    <row r="5">
      <c r="A5" s="3" t="inlineStr">
        <is>
          <t>Accumulated Other Comprehensive Income (Loss) [Line Items]</t>
        </is>
      </c>
      <c r="B5" s="4" t="inlineStr">
        <is>
          <t xml:space="preserve"> </t>
        </is>
      </c>
    </row>
    <row r="6">
      <c r="A6" s="4" t="inlineStr">
        <is>
          <t>Exercise price | $ / shares</t>
        </is>
      </c>
      <c r="B6" s="6" t="n">
        <v>10</v>
      </c>
    </row>
    <row r="7">
      <c r="A7" s="4" t="inlineStr">
        <is>
          <t>Number of shares</t>
        </is>
      </c>
      <c r="B7" s="5" t="n">
        <v>100000</v>
      </c>
    </row>
    <row r="8">
      <c r="A8" s="4" t="inlineStr">
        <is>
          <t>Expiration date</t>
        </is>
      </c>
      <c r="B8" s="4" t="inlineStr">
        <is>
          <t>Oct. 27,  2027</t>
        </is>
      </c>
    </row>
    <row r="9">
      <c r="A9" s="4" t="inlineStr">
        <is>
          <t>Warrant Two [Member]</t>
        </is>
      </c>
      <c r="B9" s="4" t="inlineStr">
        <is>
          <t xml:space="preserve"> </t>
        </is>
      </c>
    </row>
    <row r="10">
      <c r="A10" s="3" t="inlineStr">
        <is>
          <t>Accumulated Other Comprehensive Income (Loss) [Line Items]</t>
        </is>
      </c>
      <c r="B10" s="4" t="inlineStr">
        <is>
          <t xml:space="preserve"> </t>
        </is>
      </c>
    </row>
    <row r="11">
      <c r="A11" s="4" t="inlineStr">
        <is>
          <t>Exercise price | $ / shares</t>
        </is>
      </c>
      <c r="B11" s="6" t="n">
        <v>45</v>
      </c>
    </row>
    <row r="12">
      <c r="A12" s="4" t="inlineStr">
        <is>
          <t>Number of shares</t>
        </is>
      </c>
      <c r="B12" s="5" t="n">
        <v>900000</v>
      </c>
    </row>
    <row r="13">
      <c r="A13" s="4" t="inlineStr">
        <is>
          <t>Expiration date</t>
        </is>
      </c>
      <c r="B13" s="4" t="inlineStr">
        <is>
          <t>Oct. 27,  202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s>
  <sheetData>
    <row r="1">
      <c r="A1" s="1" t="inlineStr">
        <is>
          <t>STOCKHOLDERS’ DEFICIT (Details Narrative) - USD ($)</t>
        </is>
      </c>
      <c r="C1" s="2" t="inlineStr">
        <is>
          <t>9 Months Ended</t>
        </is>
      </c>
    </row>
    <row r="2">
      <c r="B2" s="2" t="inlineStr">
        <is>
          <t>Aug. 24, 2017</t>
        </is>
      </c>
      <c r="C2" s="2" t="inlineStr">
        <is>
          <t>Sep.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20000000</v>
      </c>
      <c r="D4" s="5" t="n">
        <v>20000000</v>
      </c>
    </row>
    <row r="5">
      <c r="A5" s="4" t="inlineStr">
        <is>
          <t>Preferred stock, par value</t>
        </is>
      </c>
      <c r="B5" s="4" t="inlineStr">
        <is>
          <t xml:space="preserve"> </t>
        </is>
      </c>
      <c r="C5" s="7" t="n">
        <v>0.0001</v>
      </c>
      <c r="D5" s="7" t="n">
        <v>0.0001</v>
      </c>
    </row>
    <row r="6">
      <c r="A6" s="4" t="inlineStr">
        <is>
          <t>Dividends payable, related party</t>
        </is>
      </c>
      <c r="B6" s="4" t="inlineStr">
        <is>
          <t xml:space="preserve"> </t>
        </is>
      </c>
      <c r="C6" s="6" t="n">
        <v>22038</v>
      </c>
      <c r="D6" s="6" t="n">
        <v>22038</v>
      </c>
    </row>
    <row r="7">
      <c r="A7" s="4" t="inlineStr">
        <is>
          <t>Series A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authorized</t>
        </is>
      </c>
      <c r="B9" s="4" t="inlineStr">
        <is>
          <t xml:space="preserve"> </t>
        </is>
      </c>
      <c r="C9" s="5" t="n">
        <v>12000000</v>
      </c>
      <c r="D9" s="5" t="n">
        <v>12000000</v>
      </c>
    </row>
    <row r="10">
      <c r="A10" s="4" t="inlineStr">
        <is>
          <t>Preferred stock voting rights</t>
        </is>
      </c>
      <c r="B10" s="4" t="inlineStr">
        <is>
          <t xml:space="preserve"> </t>
        </is>
      </c>
      <c r="C10" s="4" t="inlineStr">
        <is>
          <t>Each share of Series A Preferred Stock is entitled to 125 votes on all matters submitted to a vote to the
stockholders of the Company, and does not have conversion, dividend or distribution upon liquidation rights</t>
        </is>
      </c>
      <c r="D10" s="4" t="inlineStr">
        <is>
          <t xml:space="preserve"> </t>
        </is>
      </c>
    </row>
    <row r="11">
      <c r="A11" s="4" t="inlineStr">
        <is>
          <t>Series B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5" t="n">
        <v>1000000</v>
      </c>
      <c r="D13" s="5" t="n">
        <v>1000000</v>
      </c>
    </row>
    <row r="14">
      <c r="A14" s="4" t="inlineStr">
        <is>
          <t>Shares issued during period, shares</t>
        </is>
      </c>
      <c r="B14" s="5" t="n">
        <v>2000000</v>
      </c>
      <c r="C14" s="4" t="inlineStr">
        <is>
          <t xml:space="preserve"> </t>
        </is>
      </c>
      <c r="D14" s="4" t="inlineStr">
        <is>
          <t xml:space="preserve"> </t>
        </is>
      </c>
    </row>
    <row r="15">
      <c r="A15" s="4" t="inlineStr">
        <is>
          <t>Conversion of convertible shares</t>
        </is>
      </c>
      <c r="B15" s="9" t="n">
        <v>30.8565</v>
      </c>
      <c r="C15" s="4" t="inlineStr">
        <is>
          <t xml:space="preserve"> </t>
        </is>
      </c>
      <c r="D15" s="4" t="inlineStr">
        <is>
          <t xml:space="preserve"> </t>
        </is>
      </c>
    </row>
    <row r="16">
      <c r="A16" s="4" t="inlineStr">
        <is>
          <t>Series C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t>
        </is>
      </c>
      <c r="B18" s="4" t="inlineStr">
        <is>
          <t xml:space="preserve"> </t>
        </is>
      </c>
      <c r="C18" s="5" t="n">
        <v>500000</v>
      </c>
      <c r="D18" s="5" t="n">
        <v>500000</v>
      </c>
    </row>
    <row r="19">
      <c r="A19" s="4" t="inlineStr">
        <is>
          <t>Preferred stock voting rights</t>
        </is>
      </c>
      <c r="B19" s="4" t="inlineStr">
        <is>
          <t xml:space="preserve"> </t>
        </is>
      </c>
      <c r="C19" s="4" t="inlineStr">
        <is>
          <t>Holders of Series C Preferred Stock are not entitled to voting rights or preferential rights upon liquidation.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t>
        </is>
      </c>
      <c r="D19" s="4" t="inlineStr">
        <is>
          <t xml:space="preserve"> </t>
        </is>
      </c>
    </row>
    <row r="20">
      <c r="A20" s="4" t="inlineStr">
        <is>
          <t>Shares issued during period, shares</t>
        </is>
      </c>
      <c r="B20" s="5" t="n">
        <v>275000</v>
      </c>
      <c r="C20" s="4" t="inlineStr">
        <is>
          <t xml:space="preserve"> </t>
        </is>
      </c>
      <c r="D20" s="4" t="inlineStr">
        <is>
          <t xml:space="preserve"> </t>
        </is>
      </c>
    </row>
    <row r="21">
      <c r="A21" s="4" t="inlineStr">
        <is>
          <t>Dividends payable, related party</t>
        </is>
      </c>
      <c r="B21" s="4" t="inlineStr">
        <is>
          <t xml:space="preserve"> </t>
        </is>
      </c>
      <c r="C21" s="6" t="n">
        <v>22038</v>
      </c>
      <c r="D21" s="6" t="n">
        <v>2203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MMITMENTS AND CONTINGENCIES (Details Narrative) - USD ($)</t>
        </is>
      </c>
      <c r="C1" s="2" t="inlineStr">
        <is>
          <t>1 Months Ended</t>
        </is>
      </c>
      <c r="D1" s="2" t="inlineStr">
        <is>
          <t>9 Months Ended</t>
        </is>
      </c>
    </row>
    <row r="2">
      <c r="B2" s="2" t="inlineStr">
        <is>
          <t>Dec. 20, 2014</t>
        </is>
      </c>
      <c r="C2" s="2" t="inlineStr">
        <is>
          <t>Oct. 31, 2017</t>
        </is>
      </c>
      <c r="D2" s="2" t="inlineStr">
        <is>
          <t>Sep. 30, 2023</t>
        </is>
      </c>
      <c r="E2" s="2" t="inlineStr">
        <is>
          <t>Sep. 30, 2022</t>
        </is>
      </c>
      <c r="F2" s="2" t="inlineStr">
        <is>
          <t>Dec. 31, 2022</t>
        </is>
      </c>
    </row>
    <row r="3">
      <c r="A3" s="4" t="inlineStr">
        <is>
          <t>Three Customers [Member] | Revenue Benchmark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8" t="n">
        <v>0.74</v>
      </c>
      <c r="E4" s="4" t="inlineStr">
        <is>
          <t xml:space="preserve"> </t>
        </is>
      </c>
      <c r="F4" s="4" t="inlineStr">
        <is>
          <t xml:space="preserve"> </t>
        </is>
      </c>
    </row>
    <row r="5">
      <c r="A5" s="4" t="inlineStr">
        <is>
          <t>Three Customers [Member] | Accounts Receivable [Member] | 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4" t="inlineStr">
        <is>
          <t xml:space="preserve"> </t>
        </is>
      </c>
      <c r="D6" s="6" t="n">
        <v>1650</v>
      </c>
      <c r="E6" s="4" t="inlineStr">
        <is>
          <t xml:space="preserve"> </t>
        </is>
      </c>
      <c r="F6" s="4" t="inlineStr">
        <is>
          <t xml:space="preserve"> </t>
        </is>
      </c>
    </row>
    <row r="7">
      <c r="A7" s="4" t="inlineStr">
        <is>
          <t>State Of Rhode Island [Member] | Revenue Benchmark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8" t="n">
        <v>0.79</v>
      </c>
      <c r="F8" s="4" t="inlineStr">
        <is>
          <t xml:space="preserve"> </t>
        </is>
      </c>
    </row>
    <row r="9">
      <c r="A9" s="4" t="inlineStr">
        <is>
          <t>Nicholas Campanella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during period, shares</t>
        </is>
      </c>
      <c r="B10" s="4" t="inlineStr">
        <is>
          <t xml:space="preserve"> </t>
        </is>
      </c>
      <c r="C10" s="5" t="n">
        <v>1250000</v>
      </c>
      <c r="D10" s="4" t="inlineStr">
        <is>
          <t xml:space="preserve"> </t>
        </is>
      </c>
      <c r="E10" s="4" t="inlineStr">
        <is>
          <t xml:space="preserve"> </t>
        </is>
      </c>
      <c r="F10" s="4" t="inlineStr">
        <is>
          <t xml:space="preserve"> </t>
        </is>
      </c>
    </row>
    <row r="11">
      <c r="A11" s="4" t="inlineStr">
        <is>
          <t>Nicholas Campanella [Member] | 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during period, shares</t>
        </is>
      </c>
      <c r="B12" s="4" t="inlineStr">
        <is>
          <t xml:space="preserve"> </t>
        </is>
      </c>
      <c r="C12" s="5" t="n">
        <v>12000000</v>
      </c>
      <c r="D12" s="4" t="inlineStr">
        <is>
          <t xml:space="preserve"> </t>
        </is>
      </c>
      <c r="E12" s="4" t="inlineStr">
        <is>
          <t xml:space="preserve"> </t>
        </is>
      </c>
      <c r="F12" s="4" t="inlineStr">
        <is>
          <t xml:space="preserve"> </t>
        </is>
      </c>
    </row>
    <row r="13">
      <c r="A13" s="4" t="inlineStr">
        <is>
          <t>Nicholas Campanella [Member] | Employment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of base compensation</t>
        </is>
      </c>
      <c r="B14" s="6" t="n">
        <v>180000</v>
      </c>
      <c r="C14" s="4" t="inlineStr">
        <is>
          <t xml:space="preserve"> </t>
        </is>
      </c>
      <c r="D14" s="4" t="inlineStr">
        <is>
          <t xml:space="preserve"> </t>
        </is>
      </c>
      <c r="E14" s="4" t="inlineStr">
        <is>
          <t xml:space="preserve"> </t>
        </is>
      </c>
      <c r="F14" s="4" t="inlineStr">
        <is>
          <t xml:space="preserve"> </t>
        </is>
      </c>
    </row>
    <row r="15">
      <c r="A15" s="4" t="inlineStr">
        <is>
          <t>Agreement term</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Accrued salaries</t>
        </is>
      </c>
      <c r="B16" s="4" t="inlineStr">
        <is>
          <t xml:space="preserve"> </t>
        </is>
      </c>
      <c r="C16" s="6" t="n">
        <v>107307</v>
      </c>
      <c r="D16" s="4" t="inlineStr">
        <is>
          <t xml:space="preserve"> </t>
        </is>
      </c>
      <c r="E16" s="4" t="inlineStr">
        <is>
          <t xml:space="preserve"> </t>
        </is>
      </c>
      <c r="F16" s="4" t="inlineStr">
        <is>
          <t xml:space="preserve"> </t>
        </is>
      </c>
    </row>
    <row r="17">
      <c r="A17" s="4" t="inlineStr">
        <is>
          <t>Accrued compensation</t>
        </is>
      </c>
      <c r="B17" s="4" t="inlineStr">
        <is>
          <t xml:space="preserve"> </t>
        </is>
      </c>
      <c r="C17" s="4" t="inlineStr">
        <is>
          <t xml:space="preserve"> </t>
        </is>
      </c>
      <c r="D17" s="6" t="n">
        <v>1425990</v>
      </c>
      <c r="E17" s="4" t="inlineStr">
        <is>
          <t xml:space="preserve"> </t>
        </is>
      </c>
      <c r="F17" s="6" t="n">
        <v>1253465</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s Narrative) - USD ($)</t>
        </is>
      </c>
      <c r="B1" s="2" t="inlineStr">
        <is>
          <t>Sep. 30, 2023</t>
        </is>
      </c>
      <c r="C1" s="2" t="inlineStr">
        <is>
          <t>Dec. 31, 2022</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dvances from related parties</t>
        </is>
      </c>
      <c r="B4" s="6" t="n">
        <v>933169</v>
      </c>
      <c r="C4" s="6" t="n">
        <v>620432</v>
      </c>
    </row>
    <row r="5">
      <c r="A5" s="4" t="inlineStr">
        <is>
          <t>Accounts payable related parties current</t>
        </is>
      </c>
      <c r="B5" s="5" t="n">
        <v>71512</v>
      </c>
      <c r="C5" s="5" t="n">
        <v>71512</v>
      </c>
    </row>
    <row r="6">
      <c r="A6" s="4" t="inlineStr">
        <is>
          <t>Line of Credit Agreement [Member] | Nicholas Campanell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y</t>
        </is>
      </c>
      <c r="B8" s="6" t="n">
        <v>163936</v>
      </c>
      <c r="C8" s="6" t="n">
        <v>1639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t>
        </is>
      </c>
      <c r="B2" s="7" t="n">
        <v>0.0001</v>
      </c>
      <c r="C2" s="7" t="n">
        <v>0.0001</v>
      </c>
    </row>
    <row r="3">
      <c r="A3" s="4" t="inlineStr">
        <is>
          <t>Preferred stock, shares designated</t>
        </is>
      </c>
      <c r="B3" s="5" t="n">
        <v>20000000</v>
      </c>
      <c r="C3" s="5" t="n">
        <v>20000000</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974953335</v>
      </c>
      <c r="C6" s="5" t="n">
        <v>974953335</v>
      </c>
    </row>
    <row r="7">
      <c r="A7" s="4" t="inlineStr">
        <is>
          <t>Common stock, shares outstanding</t>
        </is>
      </c>
      <c r="B7" s="5" t="n">
        <v>974953335</v>
      </c>
      <c r="C7" s="5" t="n">
        <v>974953335</v>
      </c>
    </row>
    <row r="8">
      <c r="A8" s="4" t="inlineStr">
        <is>
          <t>Series A Preferred Stock [Member]</t>
        </is>
      </c>
      <c r="B8" s="4" t="inlineStr">
        <is>
          <t xml:space="preserve"> </t>
        </is>
      </c>
      <c r="C8" s="4" t="inlineStr">
        <is>
          <t xml:space="preserve"> </t>
        </is>
      </c>
    </row>
    <row r="9">
      <c r="A9" s="4" t="inlineStr">
        <is>
          <t>Preferred stock, shares designated</t>
        </is>
      </c>
      <c r="B9" s="5" t="n">
        <v>12000000</v>
      </c>
      <c r="C9" s="5" t="n">
        <v>12000000</v>
      </c>
    </row>
    <row r="10">
      <c r="A10" s="4" t="inlineStr">
        <is>
          <t>Preferred stock, shares issued</t>
        </is>
      </c>
      <c r="B10" s="5" t="n">
        <v>12000000</v>
      </c>
      <c r="C10" s="5" t="n">
        <v>12000000</v>
      </c>
    </row>
    <row r="11">
      <c r="A11" s="4" t="inlineStr">
        <is>
          <t>Preferred stock, shares outstanding</t>
        </is>
      </c>
      <c r="B11" s="5" t="n">
        <v>12000000</v>
      </c>
      <c r="C11" s="5" t="n">
        <v>12000000</v>
      </c>
    </row>
    <row r="12">
      <c r="A12" s="4" t="inlineStr">
        <is>
          <t>Series B Preferred Stock [Member]</t>
        </is>
      </c>
      <c r="B12" s="4" t="inlineStr">
        <is>
          <t xml:space="preserve"> </t>
        </is>
      </c>
      <c r="C12" s="4" t="inlineStr">
        <is>
          <t xml:space="preserve"> </t>
        </is>
      </c>
    </row>
    <row r="13">
      <c r="A13" s="4" t="inlineStr">
        <is>
          <t>Preferred stock, shares designated</t>
        </is>
      </c>
      <c r="B13" s="5" t="n">
        <v>1000000</v>
      </c>
      <c r="C13" s="5" t="n">
        <v>1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c r="B16" s="4" t="inlineStr">
        <is>
          <t xml:space="preserve"> </t>
        </is>
      </c>
      <c r="C16" s="4" t="inlineStr">
        <is>
          <t xml:space="preserve"> </t>
        </is>
      </c>
    </row>
    <row r="17">
      <c r="A17" s="4" t="inlineStr">
        <is>
          <t>Preferred stock, shares designated</t>
        </is>
      </c>
      <c r="B17" s="5" t="n">
        <v>500000</v>
      </c>
      <c r="C17" s="5" t="n">
        <v>5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29863</v>
      </c>
      <c r="D4" s="6" t="n">
        <v>45815</v>
      </c>
      <c r="E4" s="6" t="n">
        <v>252114</v>
      </c>
    </row>
    <row r="5">
      <c r="A5" s="4" t="inlineStr">
        <is>
          <t>Cost of revenues</t>
        </is>
      </c>
      <c r="B5" s="4" t="inlineStr">
        <is>
          <t xml:space="preserve"> </t>
        </is>
      </c>
      <c r="C5" s="5" t="n">
        <v>4255</v>
      </c>
      <c r="D5" s="5" t="n">
        <v>6697</v>
      </c>
      <c r="E5" s="5" t="n">
        <v>12320</v>
      </c>
    </row>
    <row r="6">
      <c r="A6" s="4" t="inlineStr">
        <is>
          <t>Gross profit</t>
        </is>
      </c>
      <c r="B6" s="4" t="inlineStr">
        <is>
          <t xml:space="preserve"> </t>
        </is>
      </c>
      <c r="C6" s="5" t="n">
        <v>25608</v>
      </c>
      <c r="D6" s="5" t="n">
        <v>39118</v>
      </c>
      <c r="E6" s="5" t="n">
        <v>2397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s and compensation</t>
        </is>
      </c>
      <c r="B8" s="5" t="n">
        <v>118580</v>
      </c>
      <c r="C8" s="5" t="n">
        <v>40458</v>
      </c>
      <c r="D8" s="5" t="n">
        <v>172525</v>
      </c>
      <c r="E8" s="5" t="n">
        <v>121375</v>
      </c>
    </row>
    <row r="9">
      <c r="A9" s="4" t="inlineStr">
        <is>
          <t>Professional fees</t>
        </is>
      </c>
      <c r="B9" s="5" t="n">
        <v>232364</v>
      </c>
      <c r="C9" s="5" t="n">
        <v>19390</v>
      </c>
      <c r="D9" s="5" t="n">
        <v>266154</v>
      </c>
      <c r="E9" s="5" t="n">
        <v>62025</v>
      </c>
    </row>
    <row r="10">
      <c r="A10" s="4" t="inlineStr">
        <is>
          <t>General and administrative</t>
        </is>
      </c>
      <c r="B10" s="5" t="n">
        <v>37866</v>
      </c>
      <c r="C10" s="5" t="n">
        <v>21125</v>
      </c>
      <c r="D10" s="5" t="n">
        <v>243107</v>
      </c>
      <c r="E10" s="5" t="n">
        <v>165643</v>
      </c>
    </row>
    <row r="11">
      <c r="A11" s="4" t="inlineStr">
        <is>
          <t>Total operating expenses</t>
        </is>
      </c>
      <c r="B11" s="5" t="n">
        <v>388810</v>
      </c>
      <c r="C11" s="5" t="n">
        <v>80973</v>
      </c>
      <c r="D11" s="5" t="n">
        <v>681786</v>
      </c>
      <c r="E11" s="5" t="n">
        <v>349043</v>
      </c>
    </row>
    <row r="12">
      <c r="A12" s="4" t="inlineStr">
        <is>
          <t>Loss from operations</t>
        </is>
      </c>
      <c r="B12" s="5" t="n">
        <v>-388810</v>
      </c>
      <c r="C12" s="5" t="n">
        <v>-55365</v>
      </c>
      <c r="D12" s="5" t="n">
        <v>-642668</v>
      </c>
      <c r="E12" s="5" t="n">
        <v>-109249</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4" t="inlineStr">
        <is>
          <t xml:space="preserve"> </t>
        </is>
      </c>
      <c r="C14" s="5" t="n">
        <v>-64360</v>
      </c>
      <c r="D14" s="4" t="inlineStr">
        <is>
          <t xml:space="preserve"> </t>
        </is>
      </c>
      <c r="E14" s="5" t="n">
        <v>19790</v>
      </c>
    </row>
    <row r="15">
      <c r="A15" s="4" t="inlineStr">
        <is>
          <t>Gain on forgiveness of debt</t>
        </is>
      </c>
      <c r="B15" s="4" t="inlineStr">
        <is>
          <t xml:space="preserve"> </t>
        </is>
      </c>
      <c r="C15" s="4" t="inlineStr">
        <is>
          <t xml:space="preserve"> </t>
        </is>
      </c>
      <c r="D15" s="5" t="n">
        <v>274699</v>
      </c>
      <c r="E15" s="4" t="inlineStr">
        <is>
          <t xml:space="preserve"> </t>
        </is>
      </c>
    </row>
    <row r="16">
      <c r="A16" s="4" t="inlineStr">
        <is>
          <t>Interest expense</t>
        </is>
      </c>
      <c r="B16" s="5" t="n">
        <v>-10489</v>
      </c>
      <c r="C16" s="5" t="n">
        <v>-18254</v>
      </c>
      <c r="D16" s="5" t="n">
        <v>-36735</v>
      </c>
      <c r="E16" s="5" t="n">
        <v>-46361</v>
      </c>
    </row>
    <row r="17">
      <c r="A17" s="4" t="inlineStr">
        <is>
          <t>Total other income (expense), net</t>
        </is>
      </c>
      <c r="B17" s="5" t="n">
        <v>-10489</v>
      </c>
      <c r="C17" s="5" t="n">
        <v>-82614</v>
      </c>
      <c r="D17" s="5" t="n">
        <v>237964</v>
      </c>
      <c r="E17" s="5" t="n">
        <v>-26571</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Loss</t>
        </is>
      </c>
      <c r="B19" s="6" t="n">
        <v>-399299</v>
      </c>
      <c r="C19" s="6" t="n">
        <v>-137979</v>
      </c>
      <c r="D19" s="6" t="n">
        <v>-404704</v>
      </c>
      <c r="E19" s="6" t="n">
        <v>-135820</v>
      </c>
    </row>
    <row r="20">
      <c r="A20" s="4" t="inlineStr">
        <is>
          <t>Net Loss Per Common Share - Basic</t>
        </is>
      </c>
      <c r="B20" s="6" t="n">
        <v>0</v>
      </c>
      <c r="C20" s="6" t="n">
        <v>0</v>
      </c>
      <c r="D20" s="6" t="n">
        <v>0</v>
      </c>
      <c r="E20" s="6" t="n">
        <v>0</v>
      </c>
    </row>
    <row r="21">
      <c r="A21" s="4" t="inlineStr">
        <is>
          <t>Weighted Average Shares Outstanding - Basic</t>
        </is>
      </c>
      <c r="B21" s="5" t="n">
        <v>974953335</v>
      </c>
      <c r="C21" s="5" t="n">
        <v>974953335</v>
      </c>
      <c r="D21" s="5" t="n">
        <v>974953335</v>
      </c>
      <c r="E21" s="5" t="n">
        <v>974953335</v>
      </c>
    </row>
    <row r="22">
      <c r="A22" s="4" t="inlineStr">
        <is>
          <t>Net Loss Per Common Share - Diluted</t>
        </is>
      </c>
      <c r="B22" s="6" t="n">
        <v>0</v>
      </c>
      <c r="C22" s="6" t="n">
        <v>0</v>
      </c>
      <c r="D22" s="6" t="n">
        <v>0</v>
      </c>
      <c r="E22" s="6" t="n">
        <v>0</v>
      </c>
    </row>
    <row r="23">
      <c r="A23" s="4" t="inlineStr">
        <is>
          <t>Weighted Average Shares Outstanding - Diluted</t>
        </is>
      </c>
      <c r="B23" s="5" t="n">
        <v>1935870878</v>
      </c>
      <c r="C23" s="5" t="n">
        <v>1280013258</v>
      </c>
      <c r="D23" s="5" t="n">
        <v>1935870878</v>
      </c>
      <c r="E23" s="5" t="n">
        <v>12800132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Series A Preferred Stock [Member]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1200</v>
      </c>
      <c r="C2" s="6" t="n">
        <v>97495</v>
      </c>
      <c r="D2" s="6" t="n">
        <v>4847775</v>
      </c>
      <c r="E2" s="6" t="n">
        <v>-7829893</v>
      </c>
      <c r="F2" s="6" t="n">
        <v>-2883423</v>
      </c>
    </row>
    <row r="3">
      <c r="A3" s="4" t="inlineStr">
        <is>
          <t>Balance, shares at Dec. 31, 2021</t>
        </is>
      </c>
      <c r="B3" s="5" t="n">
        <v>12000000</v>
      </c>
      <c r="C3" s="5" t="n">
        <v>974953335</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41023</v>
      </c>
      <c r="F4" s="5" t="n">
        <v>-41023</v>
      </c>
    </row>
    <row r="5">
      <c r="A5" s="4" t="inlineStr">
        <is>
          <t>Balance at Mar. 31, 2022</t>
        </is>
      </c>
      <c r="B5" s="6" t="n">
        <v>1200</v>
      </c>
      <c r="C5" s="6" t="n">
        <v>97495</v>
      </c>
      <c r="D5" s="5" t="n">
        <v>4847775</v>
      </c>
      <c r="E5" s="5" t="n">
        <v>-7870916</v>
      </c>
      <c r="F5" s="5" t="n">
        <v>-2924446</v>
      </c>
    </row>
    <row r="6">
      <c r="A6" s="4" t="inlineStr">
        <is>
          <t>Balance, shares at Mar. 31, 2022</t>
        </is>
      </c>
      <c r="B6" s="5" t="n">
        <v>12000000</v>
      </c>
      <c r="C6" s="5" t="n">
        <v>974953335</v>
      </c>
      <c r="D6" s="4" t="inlineStr">
        <is>
          <t xml:space="preserve"> </t>
        </is>
      </c>
      <c r="E6" s="4" t="inlineStr">
        <is>
          <t xml:space="preserve"> </t>
        </is>
      </c>
      <c r="F6" s="4" t="inlineStr">
        <is>
          <t xml:space="preserve"> </t>
        </is>
      </c>
    </row>
    <row r="7">
      <c r="A7" s="4" t="inlineStr">
        <is>
          <t>Beginning balance, value at Dec. 31, 2021</t>
        </is>
      </c>
      <c r="B7" s="6" t="n">
        <v>1200</v>
      </c>
      <c r="C7" s="6" t="n">
        <v>97495</v>
      </c>
      <c r="D7" s="5" t="n">
        <v>4847775</v>
      </c>
      <c r="E7" s="5" t="n">
        <v>-7829893</v>
      </c>
      <c r="F7" s="5" t="n">
        <v>-2883423</v>
      </c>
    </row>
    <row r="8">
      <c r="A8" s="4" t="inlineStr">
        <is>
          <t>Balance, shares at Dec. 31, 2021</t>
        </is>
      </c>
      <c r="B8" s="5" t="n">
        <v>12000000</v>
      </c>
      <c r="C8" s="5" t="n">
        <v>974953335</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135820</v>
      </c>
    </row>
    <row r="10">
      <c r="A10" s="4" t="inlineStr">
        <is>
          <t>Balance at Sep. 30, 2022</t>
        </is>
      </c>
      <c r="B10" s="6" t="n">
        <v>1200</v>
      </c>
      <c r="C10" s="6" t="n">
        <v>97495</v>
      </c>
      <c r="D10" s="5" t="n">
        <v>4847775</v>
      </c>
      <c r="E10" s="5" t="n">
        <v>-7965713</v>
      </c>
      <c r="F10" s="5" t="n">
        <v>-3019243</v>
      </c>
    </row>
    <row r="11">
      <c r="A11" s="4" t="inlineStr">
        <is>
          <t>Balance, shares at Sep. 30, 2022</t>
        </is>
      </c>
      <c r="B11" s="5" t="n">
        <v>12000000</v>
      </c>
      <c r="C11" s="5" t="n">
        <v>974953335</v>
      </c>
      <c r="D11" s="4" t="inlineStr">
        <is>
          <t xml:space="preserve"> </t>
        </is>
      </c>
      <c r="E11" s="4" t="inlineStr">
        <is>
          <t xml:space="preserve"> </t>
        </is>
      </c>
      <c r="F11" s="4" t="inlineStr">
        <is>
          <t xml:space="preserve"> </t>
        </is>
      </c>
    </row>
    <row r="12">
      <c r="A12" s="4" t="inlineStr">
        <is>
          <t>Beginning balance, value at Mar. 31, 2022</t>
        </is>
      </c>
      <c r="B12" s="6" t="n">
        <v>1200</v>
      </c>
      <c r="C12" s="6" t="n">
        <v>97495</v>
      </c>
      <c r="D12" s="5" t="n">
        <v>4847775</v>
      </c>
      <c r="E12" s="5" t="n">
        <v>-7870916</v>
      </c>
      <c r="F12" s="5" t="n">
        <v>-2924446</v>
      </c>
    </row>
    <row r="13">
      <c r="A13" s="4" t="inlineStr">
        <is>
          <t>Balance, shares at Mar. 31, 2022</t>
        </is>
      </c>
      <c r="B13" s="5" t="n">
        <v>12000000</v>
      </c>
      <c r="C13" s="5" t="n">
        <v>974953335</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43182</v>
      </c>
      <c r="F14" s="5" t="n">
        <v>43182</v>
      </c>
    </row>
    <row r="15">
      <c r="A15" s="4" t="inlineStr">
        <is>
          <t>Balance at Jun. 30, 2022</t>
        </is>
      </c>
      <c r="B15" s="6" t="n">
        <v>1200</v>
      </c>
      <c r="C15" s="6" t="n">
        <v>97495</v>
      </c>
      <c r="D15" s="5" t="n">
        <v>4847775</v>
      </c>
      <c r="E15" s="5" t="n">
        <v>-7827734</v>
      </c>
      <c r="F15" s="5" t="n">
        <v>-2881264</v>
      </c>
    </row>
    <row r="16">
      <c r="A16" s="4" t="inlineStr">
        <is>
          <t>Balance, shares at Jun. 30, 2022</t>
        </is>
      </c>
      <c r="B16" s="5" t="n">
        <v>12000000</v>
      </c>
      <c r="C16" s="5" t="n">
        <v>974953335</v>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137979</v>
      </c>
      <c r="F17" s="5" t="n">
        <v>-137979</v>
      </c>
    </row>
    <row r="18">
      <c r="A18" s="4" t="inlineStr">
        <is>
          <t>Balance at Sep. 30, 2022</t>
        </is>
      </c>
      <c r="B18" s="6" t="n">
        <v>1200</v>
      </c>
      <c r="C18" s="6" t="n">
        <v>97495</v>
      </c>
      <c r="D18" s="5" t="n">
        <v>4847775</v>
      </c>
      <c r="E18" s="5" t="n">
        <v>-7965713</v>
      </c>
      <c r="F18" s="5" t="n">
        <v>-3019243</v>
      </c>
    </row>
    <row r="19">
      <c r="A19" s="4" t="inlineStr">
        <is>
          <t>Balance, shares at Sep. 30, 2022</t>
        </is>
      </c>
      <c r="B19" s="5" t="n">
        <v>12000000</v>
      </c>
      <c r="C19" s="5" t="n">
        <v>974953335</v>
      </c>
      <c r="D19" s="4" t="inlineStr">
        <is>
          <t xml:space="preserve"> </t>
        </is>
      </c>
      <c r="E19" s="4" t="inlineStr">
        <is>
          <t xml:space="preserve"> </t>
        </is>
      </c>
      <c r="F19" s="4" t="inlineStr">
        <is>
          <t xml:space="preserve"> </t>
        </is>
      </c>
    </row>
    <row r="20">
      <c r="A20" s="4" t="inlineStr">
        <is>
          <t>Beginning balance, value at Dec. 31, 2022</t>
        </is>
      </c>
      <c r="B20" s="6" t="n">
        <v>1200</v>
      </c>
      <c r="C20" s="6" t="n">
        <v>97495</v>
      </c>
      <c r="D20" s="5" t="n">
        <v>4847775</v>
      </c>
      <c r="E20" s="5" t="n">
        <v>-8043028</v>
      </c>
      <c r="F20" s="5" t="n">
        <v>-3096558</v>
      </c>
    </row>
    <row r="21">
      <c r="A21" s="4" t="inlineStr">
        <is>
          <t>Balance, shares at Dec. 31, 2022</t>
        </is>
      </c>
      <c r="B21" s="5" t="n">
        <v>12000000</v>
      </c>
      <c r="C21" s="5" t="n">
        <v>974953335</v>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106496</v>
      </c>
      <c r="F22" s="5" t="n">
        <v>-106496</v>
      </c>
    </row>
    <row r="23">
      <c r="A23" s="4" t="inlineStr">
        <is>
          <t>Balance at Mar. 31, 2023</t>
        </is>
      </c>
      <c r="B23" s="6" t="n">
        <v>1200</v>
      </c>
      <c r="C23" s="6" t="n">
        <v>97495</v>
      </c>
      <c r="D23" s="5" t="n">
        <v>4847775</v>
      </c>
      <c r="E23" s="5" t="n">
        <v>-8149524</v>
      </c>
      <c r="F23" s="5" t="n">
        <v>-3203054</v>
      </c>
    </row>
    <row r="24">
      <c r="A24" s="4" t="inlineStr">
        <is>
          <t>Balance, shares at Mar. 31, 2023</t>
        </is>
      </c>
      <c r="B24" s="5" t="n">
        <v>12000000</v>
      </c>
      <c r="C24" s="5" t="n">
        <v>974953335</v>
      </c>
      <c r="D24" s="4" t="inlineStr">
        <is>
          <t xml:space="preserve"> </t>
        </is>
      </c>
      <c r="E24" s="4" t="inlineStr">
        <is>
          <t xml:space="preserve"> </t>
        </is>
      </c>
      <c r="F24" s="4" t="inlineStr">
        <is>
          <t xml:space="preserve"> </t>
        </is>
      </c>
    </row>
    <row r="25">
      <c r="A25" s="4" t="inlineStr">
        <is>
          <t>Beginning balance, value at Dec. 31, 2022</t>
        </is>
      </c>
      <c r="B25" s="6" t="n">
        <v>1200</v>
      </c>
      <c r="C25" s="6" t="n">
        <v>97495</v>
      </c>
      <c r="D25" s="5" t="n">
        <v>4847775</v>
      </c>
      <c r="E25" s="5" t="n">
        <v>-8043028</v>
      </c>
      <c r="F25" s="5" t="n">
        <v>-3096558</v>
      </c>
    </row>
    <row r="26">
      <c r="A26" s="4" t="inlineStr">
        <is>
          <t>Balance, shares at Dec. 31, 2022</t>
        </is>
      </c>
      <c r="B26" s="5" t="n">
        <v>12000000</v>
      </c>
      <c r="C26" s="5" t="n">
        <v>974953335</v>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5" t="n">
        <v>-404704</v>
      </c>
    </row>
    <row r="28">
      <c r="A28" s="4" t="inlineStr">
        <is>
          <t>Balance at Sep. 30, 2023</t>
        </is>
      </c>
      <c r="B28" s="6" t="n">
        <v>1200</v>
      </c>
      <c r="C28" s="6" t="n">
        <v>97495</v>
      </c>
      <c r="D28" s="5" t="n">
        <v>4847775</v>
      </c>
      <c r="E28" s="5" t="n">
        <v>-8447732</v>
      </c>
      <c r="F28" s="5" t="n">
        <v>-3501262</v>
      </c>
    </row>
    <row r="29">
      <c r="A29" s="4" t="inlineStr">
        <is>
          <t>Balance, shares at Sep. 30, 2023</t>
        </is>
      </c>
      <c r="B29" s="5" t="n">
        <v>12000000</v>
      </c>
      <c r="C29" s="5" t="n">
        <v>974953335</v>
      </c>
      <c r="D29" s="4" t="inlineStr">
        <is>
          <t xml:space="preserve"> </t>
        </is>
      </c>
      <c r="E29" s="4" t="inlineStr">
        <is>
          <t xml:space="preserve"> </t>
        </is>
      </c>
      <c r="F29" s="4" t="inlineStr">
        <is>
          <t xml:space="preserve"> </t>
        </is>
      </c>
    </row>
    <row r="30">
      <c r="A30" s="4" t="inlineStr">
        <is>
          <t>Beginning balance, value at Mar. 31, 2023</t>
        </is>
      </c>
      <c r="B30" s="6" t="n">
        <v>1200</v>
      </c>
      <c r="C30" s="6" t="n">
        <v>97495</v>
      </c>
      <c r="D30" s="5" t="n">
        <v>4847775</v>
      </c>
      <c r="E30" s="5" t="n">
        <v>-8149524</v>
      </c>
      <c r="F30" s="5" t="n">
        <v>-3203054</v>
      </c>
    </row>
    <row r="31">
      <c r="A31" s="4" t="inlineStr">
        <is>
          <t>Balance, shares at Mar. 31, 2023</t>
        </is>
      </c>
      <c r="B31" s="5" t="n">
        <v>12000000</v>
      </c>
      <c r="C31" s="5" t="n">
        <v>974953335</v>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5" t="n">
        <v>101091</v>
      </c>
      <c r="F32" s="5" t="n">
        <v>101091</v>
      </c>
    </row>
    <row r="33">
      <c r="A33" s="4" t="inlineStr">
        <is>
          <t>Balance at Jun. 30, 2023</t>
        </is>
      </c>
      <c r="B33" s="6" t="n">
        <v>1200</v>
      </c>
      <c r="C33" s="6" t="n">
        <v>97495</v>
      </c>
      <c r="D33" s="5" t="n">
        <v>4847775</v>
      </c>
      <c r="E33" s="5" t="n">
        <v>-8048433</v>
      </c>
      <c r="F33" s="5" t="n">
        <v>-3101963</v>
      </c>
    </row>
    <row r="34">
      <c r="A34" s="4" t="inlineStr">
        <is>
          <t>Balance, shares at Jun. 30, 2023</t>
        </is>
      </c>
      <c r="B34" s="5" t="n">
        <v>12000000</v>
      </c>
      <c r="C34" s="5" t="n">
        <v>974953335</v>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5" t="n">
        <v>-399299</v>
      </c>
      <c r="F35" s="5" t="n">
        <v>-399299</v>
      </c>
    </row>
    <row r="36">
      <c r="A36" s="4" t="inlineStr">
        <is>
          <t>Balance at Sep. 30, 2023</t>
        </is>
      </c>
      <c r="B36" s="6" t="n">
        <v>1200</v>
      </c>
      <c r="C36" s="6" t="n">
        <v>97495</v>
      </c>
      <c r="D36" s="6" t="n">
        <v>4847775</v>
      </c>
      <c r="E36" s="6" t="n">
        <v>-8447732</v>
      </c>
      <c r="F36" s="6" t="n">
        <v>-3501262</v>
      </c>
    </row>
    <row r="37">
      <c r="A37" s="4" t="inlineStr">
        <is>
          <t>Balance, shares at Sep. 30, 2023</t>
        </is>
      </c>
      <c r="B37" s="5" t="n">
        <v>12000000</v>
      </c>
      <c r="C37" s="5" t="n">
        <v>974953335</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04704</v>
      </c>
      <c r="C4" s="6" t="n">
        <v>-135820</v>
      </c>
    </row>
    <row r="5">
      <c r="A5" s="3" t="inlineStr">
        <is>
          <t>Adjustments to reconcile net loss to net cash (used in)</t>
        </is>
      </c>
      <c r="B5" s="4" t="inlineStr">
        <is>
          <t xml:space="preserve"> </t>
        </is>
      </c>
      <c r="C5" s="4" t="inlineStr">
        <is>
          <t xml:space="preserve"> </t>
        </is>
      </c>
    </row>
    <row r="6">
      <c r="A6" s="4" t="inlineStr">
        <is>
          <t>Depreciation</t>
        </is>
      </c>
      <c r="B6" s="4" t="inlineStr">
        <is>
          <t xml:space="preserve"> </t>
        </is>
      </c>
      <c r="C6" s="5" t="n">
        <v>14499</v>
      </c>
    </row>
    <row r="7">
      <c r="A7" s="4" t="inlineStr">
        <is>
          <t>Gain on sale of property</t>
        </is>
      </c>
      <c r="B7" s="4" t="inlineStr">
        <is>
          <t xml:space="preserve"> </t>
        </is>
      </c>
      <c r="C7" s="5" t="n">
        <v>-19790</v>
      </c>
    </row>
    <row r="8">
      <c r="A8" s="4" t="inlineStr">
        <is>
          <t>Gain on forgiveness of debt</t>
        </is>
      </c>
      <c r="B8" s="5" t="n">
        <v>-274699</v>
      </c>
      <c r="C8" s="4" t="inlineStr">
        <is>
          <t xml:space="preserve"> </t>
        </is>
      </c>
    </row>
    <row r="9">
      <c r="A9" s="3" t="inlineStr">
        <is>
          <t>Changes in operating assets and liabilities:</t>
        </is>
      </c>
      <c r="B9" s="4" t="inlineStr">
        <is>
          <t xml:space="preserve"> </t>
        </is>
      </c>
      <c r="C9" s="4" t="inlineStr">
        <is>
          <t xml:space="preserve"> </t>
        </is>
      </c>
    </row>
    <row r="10">
      <c r="A10" s="4" t="inlineStr">
        <is>
          <t>Decrease in accounts receivable</t>
        </is>
      </c>
      <c r="B10" s="5" t="n">
        <v>4660</v>
      </c>
      <c r="C10" s="5" t="n">
        <v>108832</v>
      </c>
    </row>
    <row r="11">
      <c r="A11" s="4" t="inlineStr">
        <is>
          <t>Decrease (increase) in other assets</t>
        </is>
      </c>
      <c r="B11" s="5" t="n">
        <v>1108</v>
      </c>
      <c r="C11" s="5" t="n">
        <v>-1500</v>
      </c>
    </row>
    <row r="12">
      <c r="A12" s="4" t="inlineStr">
        <is>
          <t>Increase in accounts payable</t>
        </is>
      </c>
      <c r="B12" s="5" t="n">
        <v>26032</v>
      </c>
      <c r="C12" s="5" t="n">
        <v>56156</v>
      </c>
    </row>
    <row r="13">
      <c r="A13" s="4" t="inlineStr">
        <is>
          <t>Decrease in accounts payable, related party</t>
        </is>
      </c>
      <c r="B13" s="4" t="inlineStr">
        <is>
          <t xml:space="preserve"> </t>
        </is>
      </c>
      <c r="C13" s="5" t="n">
        <v>-71688</v>
      </c>
    </row>
    <row r="14">
      <c r="A14" s="4" t="inlineStr">
        <is>
          <t>Increase in accrued compensation to officer</t>
        </is>
      </c>
      <c r="B14" s="5" t="n">
        <v>172525</v>
      </c>
      <c r="C14" s="5" t="n">
        <v>121376</v>
      </c>
    </row>
    <row r="15">
      <c r="A15" s="4" t="inlineStr">
        <is>
          <t>Increase in accrued expenses</t>
        </is>
      </c>
      <c r="B15" s="5" t="n">
        <v>21664</v>
      </c>
      <c r="C15" s="5" t="n">
        <v>29416</v>
      </c>
    </row>
    <row r="16">
      <c r="A16" s="4" t="inlineStr">
        <is>
          <t>Increase in accrued expenses, related party</t>
        </is>
      </c>
      <c r="B16" s="5" t="n">
        <v>13809</v>
      </c>
      <c r="C16" s="5" t="n">
        <v>17310</v>
      </c>
    </row>
    <row r="17">
      <c r="A17" s="4" t="inlineStr">
        <is>
          <t>Net cash (used in) provided by operating activities</t>
        </is>
      </c>
      <c r="B17" s="5" t="n">
        <v>-439605</v>
      </c>
      <c r="C17" s="5" t="n">
        <v>118791</v>
      </c>
    </row>
    <row r="18">
      <c r="A18" s="3" t="inlineStr">
        <is>
          <t>Cash flows from Investing Activities:</t>
        </is>
      </c>
      <c r="B18" s="4" t="inlineStr">
        <is>
          <t xml:space="preserve"> </t>
        </is>
      </c>
      <c r="C18" s="4" t="inlineStr">
        <is>
          <t xml:space="preserve"> </t>
        </is>
      </c>
    </row>
    <row r="19">
      <c r="A19" s="4" t="inlineStr">
        <is>
          <t>Proceeds from sale of property</t>
        </is>
      </c>
      <c r="B19" s="4" t="inlineStr">
        <is>
          <t xml:space="preserve"> </t>
        </is>
      </c>
      <c r="C19" s="5" t="n">
        <v>84150</v>
      </c>
    </row>
    <row r="20">
      <c r="A20" s="4" t="inlineStr">
        <is>
          <t>Net cash provided by investing activities</t>
        </is>
      </c>
      <c r="B20" s="4" t="inlineStr">
        <is>
          <t xml:space="preserve"> </t>
        </is>
      </c>
      <c r="C20" s="5" t="n">
        <v>84150</v>
      </c>
    </row>
    <row r="21">
      <c r="A21" s="3" t="inlineStr">
        <is>
          <t>Cash flows from Financing Activities:</t>
        </is>
      </c>
      <c r="B21" s="4" t="inlineStr">
        <is>
          <t xml:space="preserve"> </t>
        </is>
      </c>
      <c r="C21" s="4" t="inlineStr">
        <is>
          <t xml:space="preserve"> </t>
        </is>
      </c>
    </row>
    <row r="22">
      <c r="A22" s="4" t="inlineStr">
        <is>
          <t>Advances from related parties</t>
        </is>
      </c>
      <c r="B22" s="5" t="n">
        <v>312737</v>
      </c>
      <c r="C22" s="4" t="inlineStr">
        <is>
          <t xml:space="preserve"> </t>
        </is>
      </c>
    </row>
    <row r="23">
      <c r="A23" s="4" t="inlineStr">
        <is>
          <t>Net cash provided by financing activities</t>
        </is>
      </c>
      <c r="B23" s="5" t="n">
        <v>312737</v>
      </c>
      <c r="C23" s="4" t="inlineStr">
        <is>
          <t xml:space="preserve"> </t>
        </is>
      </c>
    </row>
    <row r="24">
      <c r="A24" s="4" t="inlineStr">
        <is>
          <t>Net (decrease) increase in cash and cash equivalents</t>
        </is>
      </c>
      <c r="B24" s="5" t="n">
        <v>-126868</v>
      </c>
      <c r="C24" s="5" t="n">
        <v>202941</v>
      </c>
    </row>
    <row r="25">
      <c r="A25" s="4" t="inlineStr">
        <is>
          <t>Cash and cash equivalents at beginning of period</t>
        </is>
      </c>
      <c r="B25" s="5" t="n">
        <v>147049</v>
      </c>
      <c r="C25" s="5" t="n">
        <v>68974</v>
      </c>
    </row>
    <row r="26">
      <c r="A26" s="4" t="inlineStr">
        <is>
          <t>Cash and cash equivalents at end of period</t>
        </is>
      </c>
      <c r="B26" s="5" t="n">
        <v>20181</v>
      </c>
      <c r="C26" s="5" t="n">
        <v>271915</v>
      </c>
    </row>
    <row r="27">
      <c r="A27" s="3" t="inlineStr">
        <is>
          <t>Supplemental Disclosure of Cash Flow Information:</t>
        </is>
      </c>
      <c r="B27" s="4" t="inlineStr">
        <is>
          <t xml:space="preserve"> </t>
        </is>
      </c>
      <c r="C27" s="4" t="inlineStr">
        <is>
          <t xml:space="preserve"> </t>
        </is>
      </c>
    </row>
    <row r="28">
      <c r="A28" s="4" t="inlineStr">
        <is>
          <t>Interest paid</t>
        </is>
      </c>
      <c r="B28" s="4" t="inlineStr">
        <is>
          <t xml:space="preserve"> </t>
        </is>
      </c>
      <c r="C28" s="4" t="inlineStr">
        <is>
          <t xml:space="preserve"> </t>
        </is>
      </c>
    </row>
    <row r="29">
      <c r="A29" s="4" t="inlineStr">
        <is>
          <t>Taxes paid</t>
        </is>
      </c>
      <c r="B29" s="4" t="inlineStr">
        <is>
          <t xml:space="preserve"> </t>
        </is>
      </c>
      <c r="C29" s="4" t="inlineStr">
        <is>
          <t xml:space="preserve"> </t>
        </is>
      </c>
    </row>
    <row r="30">
      <c r="A30" s="3" t="inlineStr">
        <is>
          <t>Supplemental Disclosure of Cash Flow Information:</t>
        </is>
      </c>
      <c r="B30" s="4" t="inlineStr">
        <is>
          <t xml:space="preserve"> </t>
        </is>
      </c>
      <c r="C30" s="4" t="inlineStr">
        <is>
          <t xml:space="preserve"> </t>
        </is>
      </c>
    </row>
    <row r="31">
      <c r="A31" s="4" t="inlineStr">
        <is>
          <t>Note payable extension fee added to principal</t>
        </is>
      </c>
      <c r="B31" s="4" t="inlineStr">
        <is>
          <t xml:space="preserve"> </t>
        </is>
      </c>
      <c r="C31" s="5" t="n">
        <v>458063</v>
      </c>
    </row>
    <row r="32">
      <c r="A32" s="4" t="inlineStr">
        <is>
          <t>Issuance of common stock upon conversion of convertible debt and accrued interest</t>
        </is>
      </c>
      <c r="B32" s="4" t="inlineStr">
        <is>
          <t xml:space="preserve"> </t>
        </is>
      </c>
      <c r="C32" s="6" t="n">
        <v>1552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NOTE
1 - DESCRIPTION OF THE BUSINESS Sun
Pacific Holding Corporation was incorporated under the laws of the State of New Jersey on July 28, 2009, and together with its subsidiaries,
are referred to as the “Company”. On August 24, 2017, the Company entered into an Acquisition Agreement with EXOlifestyle,
Inc. whereby the Company became a wholly owned subsidiary of EXOlifestyle, Inc. The acquisition was accounted for as a reverse merger,
resulting in the Company being considered the accounting acquirer. Accordingly, the accompanying condensed consolidated financial statements
included the accounts of EXOlifestyle, Inc. since August 24, 2017. Utilizing
managements history in general contracting, coupled with our subject matter expertise and intellectual property (“IP”) knowledge
of solar panels and other leading-edge technologies, the Company is focused on building a “Next Generation” green energy
company. The Company offers competitively priced “Next Generation” solar panel and lighting products by working closely with
design, engineering, integration and installation firms in order to deliver turnkey solar and other energy efficient solutions. We provide
solar bus stops, solar trashcans and “street kiosks” that utilize our unique advertising offerings that provide State and
local municipalities with costs efficient solutions. Our
green energy solutions can be customized to meet most enterprise and/or government mandated regulations and advanced system requirements.
Our portfolio of products and services allow our clients to select a solution that enables them to establish a viable standard product
offering that focuses on the goals of the client’s entire organization. Currently,
the Company has four (4) subsidiary holdings. Sun Pacific Power Corp. (“SPPC”), which was the initial company that specialized in
solar and other renewable energy projects. The Company also formed National Mechanical Group Corp, a New Jersey corporation
focused on holding the Company’s patents. The Company also formed Street Smart Outdoor Corp., a Wyoming corporation that acts
as a holding company for the Company’s state specific operations in unique advertising through solar bus stops, solar
trashcans and “street kiosks.” The Company also formed Elba Power Corp. (“EPC”), an Alabama Corp. for the development of a solar
assembly company. EPC is currently working with potential funders in support of the capitalization and development of
the project. SPPC
has entered into an agreement with FoxEss, a global leader in the development of inverter and energy storage solutions as a
wholesale distributer for North and South America and Australia. SPPC has also entered into an agreement with a South Asian solar
manufacturer to act as an original equipment manufacturer (“OEM”) for Sun Pacific solar panels and associated products.
We have also signed a two year exclusive sales and distribution agreement with GEP New Energy for their solar panels manufactured in
Vietnam. As
of today, the Company’s principal source of revenues is derived from Street Smart Outdoor Corp. operations in the outdoor advertising
business with contracts in place in New Jersey. The Company’s focus is shifting away from offering outdoor advertising and towards
the assembly and sales of solar panels and associated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in the Preparation of Financial Statements Preparation
of financial statements in conformity with GAAP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Consolidation The
condensed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Cash,
and Cash Equivalents For
purposes of the condensed consolidated statements of cash flows, cash includes demand deposits and short-term liquid investments with
original maturities of three months or less when purchased. As of September 30, 2023, the Federal Deposit Insurance Corporation (“FDIC”)
provided insurance coverage of up to $ 250,000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was $ 0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Fair
Value of Financial Instruments The
carrying amounts of the Company’s accounts receivable, accounts payable, accrued expenses, and shareholder advances approximate
fair value due to their short-term nature. Income
Taxes Under
Financial Accounting Standards Board (“FASB”) Accounting Standards Codification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Leases The
Company accounts for leases in accordance with FASB ASC Topic 842, “Leases”, which prescribes the accounting for several
aspects of lease accounting, including requiring lessees to recognize leases with a term greater than one year as a right-of-use asset
and corresponding liability, measured at the present value of the lease payments. The
Company, effective January 1, 2019 has adopted the provisions of the new standard. The Company had operating leases for warehouses and
offices. Management evaluates each lease independently to determine the purpose, necessity to its future operations in addition to other
appropriate facts and circumstances. The
Company adopted Topic 842 using a modified retrospective approach for all existing leases at January 1, 2019. The adoption of Topic 842
impacted its consolidated balance sheet by the recognition of the operating lease right-of-use assets and the liability for operating
leases. The Company had no leases subject to ASC 842 as of September 30, 2023. Revenue
Recognition In
May 2014, the FASB issued Accounting Standards Update (“ASU”) No. 2014-09, “Revenue from Contracts with Customers”.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densed consolidated revenues, results
of operations, or financial position. The
Company recognizes revenue when or as it satisfies a performance obligation by transferring a promised good or service to a customer
in accordance with ASC Topic 606. Revenue from the sale of advertising space on displays from the Company’s outdoor advertising
shelter revenues is generally recognized ratably over the term of the contract as the advertisement is displayed.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100%
of the Company’s revenue for the nine months ended September 30, 2023 and 2022, is recognized based on the Company’s satisfaction
of distinct performance obligations identified generally at a point in time as defined by Topic 606, as amended.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SCHEDULE
OF DISAGGREGATION OF REVENUES
Nine Months Ended September 30,
2023 2022
Outdoor Advertising Shelter Revenues $ 45,815 $ 252,114 Advertising
Costs Advertising
costs are expensed in the period incurred and totaled $ 5,181 7,288 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and nine months ended September 30, 2023 and 2022, warrants to acquire 1,000,000 SCHEDULE
OF ANTI-DILUTIVE EARNING PER SHARE
Three Months Ended September 30, 2023 Net Loss Weighted Average Shares
Basic $ (399,299 ) 974,953,335
Convertible Debt - 960,917,543
Diluted $ (399,299 ) 1,935,870,878
Nine Months Ended September 30, 2023 Net Loss Weighted Average Shares
Basic $ (404,704 ) 974,953,335
Convertible Debt - 960,917,543
Diluted $ (404,704 ) 1,935,870,878
Three Months Ended September 30, 2022 Net Loss Weighted Average Shares
Basic $ (137,979 ) 974,953,335
Convertible Debt - 305,059,923
Diluted $ (137,979 ) 1,280,013,258
Nine Months Ended September 30, 2022 Net Loss Weighted Average Shares
Basic $ (135,820 ) 974,953,335
Convertible Debt - 305,059,923
Diluted $ (135,820 ) 1,280,013,258 Recent
Accounting Pronouncements Management
does not believe that any other recently issued, but not yet effective accounting pronouncements, if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densed consolidated financial statements have been prepared in conformity with GAAP in the United States of America,
assuming the Company will continue as a going concern, which contemplates the realization of assets and satisfaction of liabilities in
the normal course of business. For the nine months ended September 30, 2023 and 2022, the Company incurred losses from operations of
$ 642,668 109,249 3,524,1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30:20Z</dcterms:created>
  <dcterms:modified xmlns:dcterms="http://purl.org/dc/terms/" xmlns:xsi="http://www.w3.org/2001/XMLSchema-instance" xsi:type="dcterms:W3CDTF">2023-11-20T21:30:20Z</dcterms:modified>
</cp:coreProperties>
</file>